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Note Payable" sheetId="17" state="visible" r:id="rId17"/>
    <sheet xmlns:r="http://schemas.openxmlformats.org/officeDocument/2006/relationships" name="Convertible Notes Payable" sheetId="18" state="visible" r:id="rId18"/>
    <sheet xmlns:r="http://schemas.openxmlformats.org/officeDocument/2006/relationships" name="Warrant Liability"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Common Stock (Tables)" sheetId="29" state="visible" r:id="rId29"/>
    <sheet xmlns:r="http://schemas.openxmlformats.org/officeDocument/2006/relationships" name="Share-based Compensation (Table" sheetId="30" state="visible" r:id="rId30"/>
    <sheet xmlns:r="http://schemas.openxmlformats.org/officeDocument/2006/relationships" name="Warrant Liability (Tables)" sheetId="31" state="visible" r:id="rId31"/>
    <sheet xmlns:r="http://schemas.openxmlformats.org/officeDocument/2006/relationships" name="Description of Business, the _2" sheetId="32" state="visible" r:id="rId32"/>
    <sheet xmlns:r="http://schemas.openxmlformats.org/officeDocument/2006/relationships" name="Going Concer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Leases - Future minimum lease p" sheetId="36" state="visible" r:id="rId36"/>
    <sheet xmlns:r="http://schemas.openxmlformats.org/officeDocument/2006/relationships" name="Leases - Supplemental cash flow" sheetId="37" state="visible" r:id="rId37"/>
    <sheet xmlns:r="http://schemas.openxmlformats.org/officeDocument/2006/relationships" name="Leases - Additional Information" sheetId="38" state="visible" r:id="rId38"/>
    <sheet xmlns:r="http://schemas.openxmlformats.org/officeDocument/2006/relationships" name="Inventory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 A" sheetId="41" state="visible" r:id="rId41"/>
    <sheet xmlns:r="http://schemas.openxmlformats.org/officeDocument/2006/relationships" name="Intangible Assets - Breakdown o" sheetId="42" state="visible" r:id="rId42"/>
    <sheet xmlns:r="http://schemas.openxmlformats.org/officeDocument/2006/relationships" name="Intangible Assets - Additional " sheetId="43" state="visible" r:id="rId43"/>
    <sheet xmlns:r="http://schemas.openxmlformats.org/officeDocument/2006/relationships" name="Intangible Assets - Future Amor" sheetId="44" state="visible" r:id="rId44"/>
    <sheet xmlns:r="http://schemas.openxmlformats.org/officeDocument/2006/relationships" name="Accrued Expenses and Other Cu_3" sheetId="45" state="visible" r:id="rId45"/>
    <sheet xmlns:r="http://schemas.openxmlformats.org/officeDocument/2006/relationships" name="Common Stock - Additional Infor" sheetId="46" state="visible" r:id="rId46"/>
    <sheet xmlns:r="http://schemas.openxmlformats.org/officeDocument/2006/relationships" name="Common Stock - Common stock res" sheetId="47" state="visible" r:id="rId47"/>
    <sheet xmlns:r="http://schemas.openxmlformats.org/officeDocument/2006/relationships" name="Share-based Compensation - 2019" sheetId="48" state="visible" r:id="rId48"/>
    <sheet xmlns:r="http://schemas.openxmlformats.org/officeDocument/2006/relationships" name="Share-based Compensation - Opti" sheetId="49" state="visible" r:id="rId49"/>
    <sheet xmlns:r="http://schemas.openxmlformats.org/officeDocument/2006/relationships" name="Share-based Compensation - Assu" sheetId="50" state="visible" r:id="rId50"/>
    <sheet xmlns:r="http://schemas.openxmlformats.org/officeDocument/2006/relationships" name="Share-based Compensation - Rest" sheetId="51" state="visible" r:id="rId51"/>
    <sheet xmlns:r="http://schemas.openxmlformats.org/officeDocument/2006/relationships" name="Share-based Compensation - Warr" sheetId="52" state="visible" r:id="rId52"/>
    <sheet xmlns:r="http://schemas.openxmlformats.org/officeDocument/2006/relationships" name="Share-based Compensation - Addi" sheetId="53" state="visible" r:id="rId53"/>
    <sheet xmlns:r="http://schemas.openxmlformats.org/officeDocument/2006/relationships" name="Note Payable (Details)" sheetId="54" state="visible" r:id="rId54"/>
    <sheet xmlns:r="http://schemas.openxmlformats.org/officeDocument/2006/relationships" name="Convertible Notes Payable (Deta" sheetId="55" state="visible" r:id="rId55"/>
    <sheet xmlns:r="http://schemas.openxmlformats.org/officeDocument/2006/relationships" name="Convertible Notes Payable - Add" sheetId="56" state="visible" r:id="rId56"/>
    <sheet xmlns:r="http://schemas.openxmlformats.org/officeDocument/2006/relationships" name="Warrant Liability (Details)" sheetId="57" state="visible" r:id="rId57"/>
    <sheet xmlns:r="http://schemas.openxmlformats.org/officeDocument/2006/relationships" name="Concentrations of Risk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00000_);_(&quot;$ &quot;(#,##0.000000)"/>
    <numFmt numFmtId="169" formatCode="#,##0.000000_);(#,##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278</t>
        </is>
      </c>
    </row>
    <row r="9">
      <c r="A9" s="4" t="inlineStr">
        <is>
          <t>Entity Registrant Name</t>
        </is>
      </c>
      <c r="B9" s="4" t="inlineStr">
        <is>
          <t>NEXGEL, INC.</t>
        </is>
      </c>
    </row>
    <row r="10">
      <c r="A10" s="4" t="inlineStr">
        <is>
          <t>Entity Incorporation, State or Country Code</t>
        </is>
      </c>
      <c r="B10" s="4" t="inlineStr">
        <is>
          <t>DE</t>
        </is>
      </c>
    </row>
    <row r="11">
      <c r="A11" s="4" t="inlineStr">
        <is>
          <t>Entity Tax Identification Number</t>
        </is>
      </c>
      <c r="B11" s="4" t="inlineStr">
        <is>
          <t>26-4042544</t>
        </is>
      </c>
    </row>
    <row r="12">
      <c r="A12" s="4" t="inlineStr">
        <is>
          <t>Entity Address, Address Line One</t>
        </is>
      </c>
      <c r="B12" s="4" t="inlineStr">
        <is>
          <t>2150 Cabot Blvd West</t>
        </is>
      </c>
    </row>
    <row r="13">
      <c r="A13" s="4" t="inlineStr">
        <is>
          <t>Entity Address, Address Line Two</t>
        </is>
      </c>
      <c r="B13" s="4" t="inlineStr">
        <is>
          <t>Suite B</t>
        </is>
      </c>
    </row>
    <row r="14">
      <c r="A14" s="4" t="inlineStr">
        <is>
          <t>Entity Address, City or Town</t>
        </is>
      </c>
      <c r="B14" s="4" t="inlineStr">
        <is>
          <t>Langhorne</t>
        </is>
      </c>
    </row>
    <row r="15">
      <c r="A15" s="4" t="inlineStr">
        <is>
          <t>Entity Address, State or Province</t>
        </is>
      </c>
      <c r="B15" s="4" t="inlineStr">
        <is>
          <t>PA</t>
        </is>
      </c>
    </row>
    <row r="16">
      <c r="A16" s="4" t="inlineStr">
        <is>
          <t>Entity Address, Postal Zip Code</t>
        </is>
      </c>
      <c r="B16" s="4" t="inlineStr">
        <is>
          <t>19047</t>
        </is>
      </c>
    </row>
    <row r="17">
      <c r="A17" s="4" t="inlineStr">
        <is>
          <t>City Area Code</t>
        </is>
      </c>
      <c r="B17" s="4" t="inlineStr">
        <is>
          <t>215</t>
        </is>
      </c>
    </row>
    <row r="18">
      <c r="A18" s="4" t="inlineStr">
        <is>
          <t>Local Phone Number</t>
        </is>
      </c>
      <c r="B18" s="4" t="inlineStr">
        <is>
          <t>702-855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5572234</v>
      </c>
    </row>
    <row r="27">
      <c r="A27" s="4" t="inlineStr">
        <is>
          <t>Entity Central Index Key</t>
        </is>
      </c>
      <c r="B27" s="4" t="inlineStr">
        <is>
          <t>0001468929</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Stock, Par Value $0.001</t>
        </is>
      </c>
    </row>
    <row r="33">
      <c r="A33" s="3" t="inlineStr">
        <is>
          <t>Document Information [Line Items]</t>
        </is>
      </c>
    </row>
    <row r="34">
      <c r="A34" s="4" t="inlineStr">
        <is>
          <t>Title of 12(b) Security</t>
        </is>
      </c>
      <c r="B34" s="4" t="inlineStr">
        <is>
          <t>Common Stock, par value $0.001</t>
        </is>
      </c>
    </row>
    <row r="35">
      <c r="A35" s="4" t="inlineStr">
        <is>
          <t>Trading Symbol</t>
        </is>
      </c>
      <c r="B35" s="4" t="inlineStr">
        <is>
          <t>NXGL</t>
        </is>
      </c>
    </row>
    <row r="36">
      <c r="A36" s="4" t="inlineStr">
        <is>
          <t>Security Exchange Name</t>
        </is>
      </c>
      <c r="B36" s="4" t="inlineStr">
        <is>
          <t>NASDAQ</t>
        </is>
      </c>
    </row>
    <row r="37">
      <c r="A37" s="4" t="inlineStr">
        <is>
          <t>Warrants to Purchase Common Stock</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NXGL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4. Leases The Company has one operating lease for a commercial manufacturing facility and administrative offices located in Langhorne, Pennsylvania that runs through January 2031. The following table presents information about the amount and timing of the liability arising from the Company’s operating lease as of March 31, 2022 ($ in thousands): ​ ​ ​ ​ ​ ​ ​ ​ Operating ​ ​ ​ Lease ​ Maturity of Lease Liability ​ Liability ​ 2022 $ 155 ​ 2023 ​ 207 ​ 2024 ​ 207 ​ 2025 ​ ​ 207 ​ 2026 ​ 263 ​ Thereafter ​ ​ 1,165 ​ Total undiscounted operating lease payments ​ $ 2,204 ​ Less: Imputed interest ​ (290) ​ Present value of operating lease liability ​ $ 1,914 ​ Weighted average remaining lease term ​ ​ 8.8 years ​ Weighted average discount rate ​ ​ 3.0 % ​ Total operating lease expense for the three months ending March 31, 2022 and 2021, respectively, was $52 thousand, and is recorded in cost of goods sold and selling, general and administrative expenses on the statement of operations. Supplemental cash flows information related to leases was as follows ($ in thousands): ​ ​ ​ ​ ​ ​ ​ ​ March 31, ​ ​ 2022 ​ Cash paid for amounts included in the measurement of lease liability: ​ ​ ​ ​ Operating cash flows from operating lease ​ $ 5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5. Inventory Inventory consists of the following ($ in thousands): ​ ​ ​ ​ ​ ​ ​ ​ ​ March 31, December 31, ​ ​ 2022 ​ 2021 Raw materials ​ $ 184 ​ $ 266 Work-in-progress ​ ​ 40 ​ ​ — Finished goods ​ ​ 56 ​ ​ 25 ​ ​ ​ 280 ​ ​ 291 Less: Inventory reserve for excess and slow moving inventory ​ — ​ — Total ​ $ 280 ​ $ 291 ​ As a contract manufacturer, the Company builds its products based on customer orders and immediately ships the products upon completion of the productio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6. Property and Equipment, Net Property and equipment consist of the following ($ in thousands): ​ ​ ​ ​ ​ ​ ​ ​ ​ ​ ​ Useful Life March 31, December 31, ​ ​ (Years) ​ 2022 ​ 2021 Machinery and equipment ​ 3 - 10 ​ $ 940 ​ $ 940 Office furniture and equipment 3 - 10 ​ 50 ​ 50 Leasehold improvements 6 ​ 228 ​ 228 Construction in progress ​ N/A ​ ​ — ​ ​ — ​ ​ ​ 1,218 ​ 1,218 Less: accumulated depreciation and amortization ​ ​ (520) ​ (495) Property and equipment, net $ 698 $ 723 ​ Depreciation expense for the three months ended March 31, 2022 and 2021 was $25 thousand and $24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7. Intangible Assets The following provides a breakdown of identifiable intangible assets as of March 31, 2022 and December 31, 2021: ​ ​ ​ ​ ​ ​ ​ ​ ​ March 31, December 31, ​ ​ 2022 ​ 2021 Product/Technology Related ​ ​ ​ ​ Identifiable intangible assets, gross ​ $ 31 ​ $ 31 Accumulated amortization ​ (18) ​ ​ (16) Product/Technology Related identifiable intangible assets, net ​ 13 ​ ​ 15 Marketing Related ​ ​ ​ ​ Customer related intangible asset, gross ​ ​ 17 ​ ​ 17 Tradename related intangible asset, gross ​ 7 ​ ​ 7 Accumulated amortization ​ (7) ​ ​ (6) Marketing related identifiable intangible assets, net ​ 17 ​ ​ 18 Total Identifiable intangible assets, net ​ $ 30 ​ $ 33 ​ In connection with the acquisitions of Sport Defense, the Company identified intangible assets of $55 thousand representing technology related and customer related intangibles. These assets are being amortized on a straight-line basis over their weighted average estimated useful life of 4.5 years and amortization expense amounted to $3 and $3 for the three months ended March 31, 2022 and 2021, respectively. As of March 31, 2022, the estimated annual amortization expense for each of the next five fiscal years is as follows: ​ ​ ​ ​ ​ 2022 $ 11 2023 ​ 8 2024 ​ 2 2025 ​ 2 2026 ​ 2 Thereafter ​ ​ 5 Total ​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8. Accrued Expenses and Other Current Liabilities ​ Accrued expenses and other current liabilities consist of the following ($ in thousands): ​ ​ ​ ​ ​ ​ ​ ​ ​ March 31, December 31, ​ ​ 2022 ​ 2021 Salaries, benefits, and incentive compensation ​ $ 57 ​ $ 54 Other ​ — ​ 8 Total accrued expenses and other current liabilities ​ $ 57 ​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9. Common Stock Share issuances On December 27, 2021, the Company sold an aggregate of 2,585,000 units at a price to the public of $5.50 per unit (the “Offering”), each unit consisting of one share of our common stock, and a warrant to purchase one share of our common stock at an exercise price of $5.50 per share. In addition, the Company granted the Underwriter a 45-day option to purchase up to 387,750 additional shares of our common Stock, and/or 387,750 additional warrants, to cover over-allotments in connection with the Offering, which the Underwriter partially exercised to purchase 387,750 Warrants on the Closing Date. From January 1, 2021 through March 31, 2021, the Company entered into Securities Purchase Agreements with certain accredited investors whereby we sold 101,800 shares of our common stock at a price per share equal to $2.80 for an aggregate purchase price of $285,000. At March 31, 2022, the Company has reserved common stock for issuance in relation to the following: ​ ​ ​ ​ Share-based compensation plan 434,939 Warrants to purchase common stock 3,637,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10. Share-based Compensation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initially reserved a total of 57,143 shares of the Company’s common stock for awards under the 2019 Plan. Effective as of May 26, 2020 and May 3, 2021, respectively, the Board approved an increase of the number of authorized shares of common stock reserved under the 2019 Plan from 57,143 shares of common stock to 485,715 and from 485,715 shares of common stock to 571,429 shares of common stock, all of which may be delivered pursuant to incentive stock options. Subject to adjustments pursuant to the 2019 Plan, the maximum number of shares of common stock with respect to which stock options or SARs may be granted to an executive officer during any calendar year is 14,286 shares of common stock. Incentive stock options The following table contains information about the 2019 Plan as of March 31, 2022: ​ ​ ​ ​ ​ ​ ​ ​ ​ Awards ​ Awards ​ ​ Reserved for ​ ​ ​ Available for ​ ​ Issuance ​ Awards Issued ​ Grant 2019 Plan 571,429 434,939 136,490 ​ The following table summarizes the Company’s incentive stock option activity and related information for the period ended March 31, 2022: ​ ​ ​ ​ ​ ​ ​ ​ ​ ​ ​ ​ ​ ​ ​ ​ ​ ​ ​ ​ ​ Weighted ​ Weighted ​ ​ ​ ​ Average ​ Average ​ ​ Number of ​ Exercise ​ Contractual ​ Options Price Term in Years Outstanding at January 1, 2022 ​ 434,939 ​ $ 1.675747 ​ 8.56 ​ ​ ​ ​ ​ ​ ​ ​ Granted ​ — ​ ​ — ​ — Exercised ​ — ​ ​ — ​ — Forfeited ​ — ​ ​ — ​ — Cancelled ​ — ​ ​ — ​ — Expired ​ — ​ ​ — ​ — Outstanding at March 31, 2022 434,939 ​ $ 1.675747 8.31 Exercisable at March 31, 2022 ​ 366,364 ​ $ 2.134036 ​ 8.44 ​ As of March 31, 2022, vested outstanding stock options had $210 thousand intrinsic value as the exercise price is greater than the estimated fair value of the underlying common stock. As of March 31, 2022, there was approximately $138 thousand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March 31, 2022: ​ ​ ​ ​ ​ Volatility 171.12%- 183.48 % Risk-free interest rate ​ 0.46% - 0.86 % Dividend yield 0.0 % Expected term 5.0 – 5.75 years ​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 Restrictive stock awards On March 8, 2021, the Company granted a restricted stock award of 39,524 shares of the Company’s common stock to the Adam Levy for his service as our Chief Executive Officer and Chief Financial Officer from October 1, 2020 through September 30, 2021, all of which shares vested immediately. Under ASC 718, Compensation-Stock Compensation (“ASC 718”), the Company has measured the value of the 39,924 shares granted based on a closing price of the closing price of the Company’s stock at the grant date of the RSU Grant ($2.10 per share). ​ Warrants ​ The following table shows a summary of common stock warrants through March 31, 2022: ​ ​ ​ ​ ​ ​ ​ ​ ​ ​ ​ ​ ​ Weighted ​ Weighted ​ ​ ​ ​ Average ​ Average ​ ​ Number of ​ Exercise ​ Contractual ​ Warrants Price Term in Years Outstanding at January 1, 2022 3,637,190 ​ $ 5.16281 4.63 Granted — ​ ​ — — Exercised — ​ — — Forfeited — ​ — — Cancelled — ​ — — Expired — ​ — — Outstanding at March 31, 2022 3,637,190 ​ $ 5.16281 4.39 Exercisable at March 31, 2022 3,637,190 ​ $ 5.16281 4.39 ​ As of March 31, 2022, vested outstanding warrants had $139 thousand intrinsic value as the exercise price is greater than the estimated fair value of the underlying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11. Note Payable PPP Loan On April 22, 2020, the Company, entered into a promissory note (the “Promissory Note”) with PNC Bank, N.A. (the “Bank”), which provides for a loan in the amount of $147,300 (the “PPP Loan”) pursuant to the Paycheck Protection Program under the Coronavirus Aid, Relief, and Economic Security Act (the “CARES Act”). On March 4, 2021, the Company received a second PPP Loan in the amount of $127,400 thousand under Phase II of the Paycheck Protection Program. On June 2, 2021, the Company received notice from PNC Bank that its initial loan of $147,300 had been forgiven in its entirety by the SBA. On November 16, 2021, the Company received notice from PNC Bank that its second PPP loan of $127,400 had been forgiven in its entirety by the SBA. Economic Injury Disaster Loan On May 28, 2020, the Company entered into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principal amount of the EIDL Loan is up to $260,500, with proceeds to be used for working capital purposes. Interest accrues at the rate of 3.75% per annum. Installment payments, including principal and interest, are due monthly beginning May 28, 2021 (twelve months from the date of the SBA Note) in the amount of $1,270. The balance of principal and interest is payable thirty years from the date of the SBA Note. In connection therewith, the Company received an $8,000 advance, which does not have to be repaid. On March 26, 2021, the SBA announced that all EIDL loans issued in 2020 will start repayment 24 months from the date of the SBA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12. Convertible Notes Payable On December 24, 2020, the Company entered into two Securities Purchase Agreement, dated December 24, 2020 (the “Purchase Agreement”) pursuant to which the Company issued the following (i) $100,000 6% Secured Convertible Promissory Note which was convertible into shares of the Company’s common stock at a price per share of $2.80 and (ii) Common Stock purchase warrants to purchase up to 8,929 shares of common stock with an exercise price of $2.80. The notes are secured by all of the assets and equipment owned by the Company. The notes were due on or before June 24, 2021 and fully-repaid (including all accrued but unpaid interest) on March 14, 2021. On January 19, 2021, the Company entered into a Securities Purchase Agreement, (the “2021 Purchase Agreement”) pursuant to which the Company issued the following (i) $15,000 Secured Convertible Promissory Note which was convertible into shares of the Company’s common stock at a price per share of $1.05. The notes were due on or before March 19, 2021 and fully-repaid (including all accrued but unpaid interest) on March 14, 2021. Auctus Fund Financing On March 11, 2021 (the “Issuance Date”), the Company entered into a securities purchase agreement (the “Auctus Purchase Agreement”) with Auctus Fund, LLC, a Delaware limited liability company (“Auctus”), pursuant to which the Company issued to Auctus a senior secured convertible promissory note in the principal amount of $1,680,000, which includes $180,000 of interest which was deemed fully earned as of the Issuance Date (the “Auctus Note”). The net proceeds received by the Company were $1,337,000 (after deducting fees and expenses related to the transaction, including a payment to Alere (as defined and discussed below). As of December 31, 2021, the Auctus Note outstanding balance was $1,357,808, which consisted of principal of $1,680,000, net of unamortized balance of $256,410 of a beneficial conversion and warrant features, unamortized original issue discount of $34,521. and unamortized debt issuance costs of $31,261. The Auctus Note was fully-repaid (including all principal and interest) on March 15, 2022 with a one-time cash payment of $1,680,000. In connection with the issuance of the Auctus Note, Auctus was also issued two five-year warrants as follows: the first warrant was to purchase up to an aggregate of 171,429 shares of the Company’s common stock at an exercise price of $4.375 per share (the “First Auctus Warrant”) and the second warrant was to purchase up to an aggregate of 142,858 shares of the Company’s common stock at an exercise price of $5.25 per share (the “Second Auctus Warrant”). The First Auctus Warrant and the Second Auctus Warrant are referred to herein as the “Auctus Warrants” and the shares of the Company’s common stock underlying the Auctus Warrants are referred to as the “Auctus Warrant Shares”. Auctus may not exercise the Auctus Warrants with respect to any number of Auctus Warrant Shares that would cause it to beneficially own in excess of 4.99% of the Company’s common stock. The Auctus Warrants may be exercised for cash, or, if the “market price” of the Company’s common stock is greater than the Auctus Warrant’s exercise price, and there is not an effective registration statement covering the Auctus Warrant Shares, the Auctus Warrants may be exercised on a cashless basis. The number of shares of common stock to be deliverable upon exercise of the Auctus Warrants is subject to adjustment for subdivision or consolidation of shares and other standard dilutive events, or in the event the Company effects a reorganization, reclassification, merger, consolidation, disposition of assets, or other fundamental transaction. Alere Financial, A Division of Cova Capital Partners, LLC (“Alere”), served as the placement agent for the Auctus Note and received a total cash fee equal to $120,000 (or 8% of the principal amount of the Auctus Note). Additionally, Alere received warrants to purchase 654,545 and 545,455 shares of common stock at an exercise price equal to $4.375 and $5.25, respectively, for such services rendered. Alere’s warrants are in a customary form reasonably acceptable to Alere and exercisable for 3 years. Investor Private Placement Offering On September 2, 2021, the Company conducted a closing of a private placement offering (the “September 2 Offering”) with twenty accredited investors (the “September 2 Investors”) whereby the Company entered into a securities purchase agreement (the “September 2 Purchase Agreement”) with the September 2 Investors pursuant to which the Company issued to the Investors subordinated secured convertible promissory notes in the aggregate principal amount of $1,620,000 (the “September 2 Notes”). The net proceeds received by the Company were $1,504,400 (after deducting fees owed to its placement agent, Alere (as defined and discussed below)). The Company intends to use the net proceeds for working capital and general corporate purposes. The Notes have a maturity date of one year from September 2, 2021. The Notes bear interest at a rate of 12% per annum, which is also payable on maturity, with the understanding that the first 12 months of interest (equal to an aggregate of $194,400) is guaranteed and deemed to be earned in full as of September 2, 2021. In the event the Company fails to pay any amount when due under the September 2 Notes, the interest rate will increase to the greater of 18% or the maximum amount permitted by law. The September 2 Notes may be prepaid during the first 180 calendar days from September 2, 2021 subject to a 110% prepayment penalty on all principal and accrued but unpaid interest then outstanding. The September 2 Notes may not be prepaid in whole or in part after 180 calendar days from September 2, 2021. The September 2 Investors may convert any amount due under the September 2 Notes at any time, and from time to time, into shares of the Company’s common stock at a conversion price of $5.25 per share; provided, however, that the September 2 Investors may not convert any portion of the September 2 Notes that would cause such Investor to beneficially own in excess of 4.99% of the Company’s common stock. The conversion price and number of shares of the Company’s common stock issuable upon conversion of the September 2 Notes will be subject to adjustment from time to time for any subdivision or consolidation of shares and other dilutive events. If the Company issues common stock or securities convertible into common stock at a per share price lower than the conversion price of $5.25 (the “Base Price”), then the conversion price of the September 2 Notes will be reduced to the new Base Price at the option of the holder. In connection with the issuance of the September 2 Notes, the Investors were also issued five-year warrants to purchase up to an aggregate of 308,571 shares of the Company’s common stock (the “September 2 Warrant Shares”) at an exercise price of $5.25 per share (the “September 2 Warrants”). The September 2 Investors may not exercise the September 2 Warrants with respect to any number of September 2 Warrant Shares that would cause such September 2 Investor to beneficially own in excess of 4.99% of the Company’s common stock. The September 2 Warrants may be exercised for cash, or, if the “market price” of the Company’s common stock is greater than the September 2 Warrant’s exercise price, and there is not an effective registration statement covering the September 2 Warrant Shares, the September 2 Warrants may be exercised on a cashless basis. The number of shares of common stock to be deliverable upon exercise of the September 2 Warrants is subject to adjustment for subdivision or consolidation of shares and other standard dilutive events, or in the event the Company effects a reorganization, reclassification, merger, consolidation, disposition of assets, or other fundamental transaction. In the event that the Company issues common stock, securities convertible into common stock, or the right to acquire common stock at an effective per share price less than $5.25 (the "Base Price"), the per share price the of September 2 Warrants are adjustable down to the new Base Price at the option of the holder. If such adjustment occurs, the number of warrant shares issuable under the September 2 Warrants shall also be increased such that the aggregate exercise price of the warrants shall be the same of the aggregate price prior to the adjustment. Pursuant to the September 2 Purchase Agreement, the Company agreed that, while any amount remains unpaid under the September 2 Notes, it would not sell securities on more favorable terms than those provided to the Investors, without adjusting the Investors’ terms accordingly. This right will terminate as of the Post Lock-Up Termination Date (as defined in the September 2 Purchase Agreement). Further, among other things, the Company agreed that, while any amount remains unpaid under the September 2 Notes, it would not enter into any variable rate transactions. Alere Financial, a division of Cova Capital Partners, LLC (“Alere”), served as the placement agent for the September 2 Notes and received a total cash fee equal to $115,600 and warrants to purchase up to 770,667 shares of the Company’s common stock, with a term of five years, at a per share exercise price of $5.25. On January 25, 2022, the Company repaid a September 2 Investor in full with a one-time cash payment of $300,000 of outstanding principal and accrued but unpaid interest the September 2 Offering. The Company did incur a 105% pre-payment penalty of $16,800 with respect to the repayment of the investor’s note and the repayment extinguished the note in its entirety. As of March 31, 2022, the September 2 Notes’ outstanding balance was $894,429, which consisted of principal of $1,478,400, net of unamortized balance of $477,105 of a beneficial conversion and warrant features, unamortized original issue discount of $67,015 and unamortized debt issuance costs of $39,8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3 Months Ended</t>
        </is>
      </c>
    </row>
    <row r="2">
      <c r="B2" s="2" t="inlineStr">
        <is>
          <t>Mar. 31, 2022</t>
        </is>
      </c>
    </row>
    <row r="3">
      <c r="A3" s="3" t="inlineStr">
        <is>
          <t>Warrant Liability.</t>
        </is>
      </c>
    </row>
    <row r="4">
      <c r="A4" s="4" t="inlineStr">
        <is>
          <t>Warrant Liability</t>
        </is>
      </c>
      <c r="B4" s="4" t="inlineStr">
        <is>
          <t>13. Warrant Liability On September 2, 2021, March 11, 2021, February 3, 2021, December 24, 2020, March 18, 2020, September 10, 2019, and November 6, 2019, the Company issued 22,019, 34,286, 7,429, 7,286, 44,286, 35,715 and 114,286 warrants, respectively, as equity issuance consideration, in connection with a private placement of the Company’s common stock. The warrants entitle the holder to purchase one share of our common stock at an exercise price equal to $0.49 to $5.25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The warrants outstanding and fair values at each of the respective valuation dates are summarized below: ​ ​ ​ ​ ​ ​ ​ ​ ​ ​ ​ ​ Warrants ​ Fair Value ​ ​ ​ Warrant Liability Outstanding per Share Fair Value Fair Value as of period ending 12/31/2021 265,305 ​ ​ ​ ​ $ 318 Change in fair value of warrant liability ​ ​ ​ ​ ​ ​ 131 Fair Value as of period ending 3/31/2022 ​ 265,305 ​ ​ ​ ​ $ 449 ​ ​ The warrant liabilities are considered Level 3 liabilities on the fair value hierarchy as the determination of fair value includes various assumptions about of future activities and the Company’s stock prices and historical volatility of Guideline Public Companies as inputs. As of March 31, 2022, none of the warrants have been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10520</v>
      </c>
      <c r="C3" s="6" t="n">
        <v>13350</v>
      </c>
    </row>
    <row r="4">
      <c r="A4" s="4" t="inlineStr">
        <is>
          <t>Accounts receivable, net</t>
        </is>
      </c>
      <c r="B4" s="5" t="n">
        <v>132</v>
      </c>
      <c r="C4" s="5" t="n">
        <v>209</v>
      </c>
    </row>
    <row r="5">
      <c r="A5" s="4" t="inlineStr">
        <is>
          <t>Inventory</t>
        </is>
      </c>
      <c r="B5" s="5" t="n">
        <v>280</v>
      </c>
      <c r="C5" s="5" t="n">
        <v>291</v>
      </c>
    </row>
    <row r="6">
      <c r="A6" s="4" t="inlineStr">
        <is>
          <t>Prepaid expenses and other current assets</t>
        </is>
      </c>
      <c r="B6" s="5" t="n">
        <v>167</v>
      </c>
      <c r="C6" s="5" t="n">
        <v>77</v>
      </c>
    </row>
    <row r="7">
      <c r="A7" s="4" t="inlineStr">
        <is>
          <t>Total current assets</t>
        </is>
      </c>
      <c r="B7" s="5" t="n">
        <v>11099</v>
      </c>
      <c r="C7" s="5" t="n">
        <v>13927</v>
      </c>
    </row>
    <row r="8">
      <c r="A8" s="4" t="inlineStr">
        <is>
          <t>Goodwill</t>
        </is>
      </c>
      <c r="B8" s="5" t="n">
        <v>311</v>
      </c>
      <c r="C8" s="5" t="n">
        <v>311</v>
      </c>
    </row>
    <row r="9">
      <c r="A9" s="4" t="inlineStr">
        <is>
          <t>Intangibles, net</t>
        </is>
      </c>
      <c r="B9" s="5" t="n">
        <v>30</v>
      </c>
      <c r="C9" s="5" t="n">
        <v>33</v>
      </c>
    </row>
    <row r="10">
      <c r="A10" s="4" t="inlineStr">
        <is>
          <t>Property and equipment, net</t>
        </is>
      </c>
      <c r="B10" s="5" t="n">
        <v>698</v>
      </c>
      <c r="C10" s="5" t="n">
        <v>723</v>
      </c>
    </row>
    <row r="11">
      <c r="A11" s="4" t="inlineStr">
        <is>
          <t>Operating lease - right of use asset</t>
        </is>
      </c>
      <c r="B11" s="5" t="n">
        <v>1879</v>
      </c>
      <c r="C11" s="5" t="n">
        <v>1926</v>
      </c>
    </row>
    <row r="12">
      <c r="A12" s="4" t="inlineStr">
        <is>
          <t>Other assets</t>
        </is>
      </c>
      <c r="B12" s="5" t="n">
        <v>63</v>
      </c>
      <c r="C12" s="5" t="n">
        <v>63</v>
      </c>
    </row>
    <row r="13">
      <c r="A13" s="4" t="inlineStr">
        <is>
          <t>Total assets</t>
        </is>
      </c>
      <c r="B13" s="5" t="n">
        <v>14080</v>
      </c>
      <c r="C13" s="5" t="n">
        <v>16983</v>
      </c>
    </row>
    <row r="14">
      <c r="A14" s="3" t="inlineStr">
        <is>
          <t>Current Liabilities:</t>
        </is>
      </c>
    </row>
    <row r="15">
      <c r="A15" s="4" t="inlineStr">
        <is>
          <t>Accounts payable</t>
        </is>
      </c>
      <c r="B15" s="5" t="n">
        <v>183</v>
      </c>
      <c r="C15" s="5" t="n">
        <v>254</v>
      </c>
    </row>
    <row r="16">
      <c r="A16" s="4" t="inlineStr">
        <is>
          <t>Accrued expenses and other current liabilities</t>
        </is>
      </c>
      <c r="B16" s="5" t="n">
        <v>57</v>
      </c>
      <c r="C16" s="5" t="n">
        <v>62</v>
      </c>
    </row>
    <row r="17">
      <c r="A17" s="4" t="inlineStr">
        <is>
          <t>Deferred Revenue</t>
        </is>
      </c>
      <c r="B17" s="5" t="n">
        <v>0</v>
      </c>
      <c r="C17" s="5" t="n">
        <v>0</v>
      </c>
    </row>
    <row r="18">
      <c r="A18" s="4" t="inlineStr">
        <is>
          <t>Convertible notes payable</t>
        </is>
      </c>
      <c r="B18" s="5" t="n">
        <v>894</v>
      </c>
      <c r="C18" s="5" t="n">
        <v>2037</v>
      </c>
    </row>
    <row r="19">
      <c r="A19" s="4" t="inlineStr">
        <is>
          <t>Note payable, current portion</t>
        </is>
      </c>
      <c r="B19" s="5" t="n">
        <v>14</v>
      </c>
      <c r="C19" s="5" t="n">
        <v>10</v>
      </c>
    </row>
    <row r="20">
      <c r="A20" s="4" t="inlineStr">
        <is>
          <t>Warrant liability</t>
        </is>
      </c>
      <c r="B20" s="5" t="n">
        <v>449</v>
      </c>
      <c r="C20" s="5" t="n">
        <v>318</v>
      </c>
    </row>
    <row r="21">
      <c r="A21" s="4" t="inlineStr">
        <is>
          <t>Operating lease liability, current portion</t>
        </is>
      </c>
      <c r="B21" s="5" t="n">
        <v>207</v>
      </c>
      <c r="C21" s="5" t="n">
        <v>207</v>
      </c>
    </row>
    <row r="22">
      <c r="A22" s="4" t="inlineStr">
        <is>
          <t>Total current liabilities</t>
        </is>
      </c>
      <c r="B22" s="5" t="n">
        <v>1804</v>
      </c>
      <c r="C22" s="5" t="n">
        <v>2888</v>
      </c>
    </row>
    <row r="23">
      <c r="A23" s="3" t="inlineStr">
        <is>
          <t>Long-Term Liabilities:</t>
        </is>
      </c>
    </row>
    <row r="24">
      <c r="A24" s="4" t="inlineStr">
        <is>
          <t>Operating lease liability, net of current portion</t>
        </is>
      </c>
      <c r="B24" s="5" t="n">
        <v>1707</v>
      </c>
      <c r="C24" s="5" t="n">
        <v>1744</v>
      </c>
    </row>
    <row r="25">
      <c r="A25" s="4" t="inlineStr">
        <is>
          <t>Notes payable, net of current portion</t>
        </is>
      </c>
      <c r="B25" s="5" t="n">
        <v>265</v>
      </c>
      <c r="C25" s="5" t="n">
        <v>266</v>
      </c>
    </row>
    <row r="26">
      <c r="A26" s="4" t="inlineStr">
        <is>
          <t>Total long-term liabilities</t>
        </is>
      </c>
      <c r="B26" s="5" t="n">
        <v>1972</v>
      </c>
      <c r="C26" s="5" t="n">
        <v>2010</v>
      </c>
    </row>
    <row r="27">
      <c r="A27" s="4" t="inlineStr">
        <is>
          <t>Total liabilities</t>
        </is>
      </c>
      <c r="B27" s="5" t="n">
        <v>3776</v>
      </c>
      <c r="C27" s="5" t="n">
        <v>4898</v>
      </c>
    </row>
    <row r="28">
      <c r="A28" s="4" t="inlineStr">
        <is>
          <t>Commitments and Contingencies (Note 15)</t>
        </is>
      </c>
      <c r="B28" s="4" t="inlineStr">
        <is>
          <t xml:space="preserve"> </t>
        </is>
      </c>
      <c r="C28" s="4" t="inlineStr">
        <is>
          <t xml:space="preserve"> </t>
        </is>
      </c>
    </row>
    <row r="29">
      <c r="A29" s="4" t="inlineStr">
        <is>
          <t>Preferred Stock, par value $0.001 per share, 5,000,000 shares authorized, no shares issued and outstanding</t>
        </is>
      </c>
      <c r="B29" s="5" t="n">
        <v>0</v>
      </c>
      <c r="C29" s="5" t="n">
        <v>0</v>
      </c>
    </row>
    <row r="30">
      <c r="A30" s="4" t="inlineStr">
        <is>
          <t>Common Stock, par value $0.001 per share, 750,000,000 shares authorized; 5,572,234 shares issued and outstanding as of March 31, 2022 and December 31, 2021, respectively</t>
        </is>
      </c>
      <c r="B30" s="5" t="n">
        <v>6</v>
      </c>
      <c r="C30" s="5" t="n">
        <v>6</v>
      </c>
    </row>
    <row r="31">
      <c r="A31" s="4" t="inlineStr">
        <is>
          <t>Additional paid-in capital</t>
        </is>
      </c>
      <c r="B31" s="5" t="n">
        <v>18946</v>
      </c>
      <c r="C31" s="5" t="n">
        <v>18891</v>
      </c>
    </row>
    <row r="32">
      <c r="A32" s="4" t="inlineStr">
        <is>
          <t>Accumulated deficit</t>
        </is>
      </c>
      <c r="B32" s="5" t="n">
        <v>-8648</v>
      </c>
      <c r="C32" s="5" t="n">
        <v>-6812</v>
      </c>
    </row>
    <row r="33">
      <c r="A33" s="4" t="inlineStr">
        <is>
          <t>Total stockholders' equity</t>
        </is>
      </c>
      <c r="B33" s="5" t="n">
        <v>10304</v>
      </c>
      <c r="C33" s="5" t="n">
        <v>12085</v>
      </c>
    </row>
    <row r="34">
      <c r="A34" s="4" t="inlineStr">
        <is>
          <t>Total liabilities and stockholders' equity</t>
        </is>
      </c>
      <c r="B34" s="6" t="n">
        <v>14080</v>
      </c>
      <c r="C34" s="6" t="n">
        <v>16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4. Commitments and Contingencies Litigation The Company may be subject to legal proceedings and claims that arise in the ordinary course of business. Management is not currently aware of any matters that will have a material effect on the financial pos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3 Months Ended</t>
        </is>
      </c>
    </row>
    <row r="2">
      <c r="B2" s="2" t="inlineStr">
        <is>
          <t>Mar. 31, 2022</t>
        </is>
      </c>
    </row>
    <row r="3">
      <c r="A3" s="3" t="inlineStr">
        <is>
          <t>Concentrations of Risk</t>
        </is>
      </c>
    </row>
    <row r="4">
      <c r="A4" s="4" t="inlineStr">
        <is>
          <t>Concentrations of Risk</t>
        </is>
      </c>
      <c r="B4" s="4" t="inlineStr">
        <is>
          <t>15. Concentrations of Risk The Company’s revenues are concentrated in a small group of customers with some individually having more than 10% of total revenues. Revenues from three customers that exceeded 10% of total revenues for the three months ended March 31, 2022 were 52%, 12%, and 12%. The accounts receivable from the top three customers were 0%, 0%, and 40% as well as 16% and 22% from two other customers of the total accounts receivable as of March 31, 2022. Revenues from three customers that exceeded 10% of total revenues for the three months ended March 31, 2021 were 28%, 24%, and 16%. The accounts receivable from the top three customers were 13%, 0%, and 44% as well as 25% from one other customer of the total accounts receivable as of March 31, 2021 The Company’s financial instruments that are exposed to concentrations of credit risk consist primarily of cash. Cash balances are maintained principally at major U.S. financial institutions and are insured by the Federal Deposit Insurance Corporation (“FDIC”) up to regulatory limits. Such cash balances are currently in excess of the FDIC insurance limit of $250,000. As of March 31, 2022, the total amount exceeding such limit was $10,270,000. The Company has not experienced any credit losses associated with its cash balances in the pa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3 Months Ended</t>
        </is>
      </c>
    </row>
    <row r="2">
      <c r="B2" s="2" t="inlineStr">
        <is>
          <t>Mar. 31, 2022</t>
        </is>
      </c>
    </row>
    <row r="3">
      <c r="A3" s="3" t="inlineStr">
        <is>
          <t>Significant Accounting Policies and Estimates</t>
        </is>
      </c>
    </row>
    <row r="4">
      <c r="A4" s="4" t="inlineStr">
        <is>
          <t>Use of Estimates</t>
        </is>
      </c>
      <c r="B4" s="4" t="inlineStr">
        <is>
          <t>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t>
        </is>
      </c>
    </row>
    <row r="5">
      <c r="A5" s="4" t="inlineStr">
        <is>
          <t>Reclassifications</t>
        </is>
      </c>
      <c r="B5" s="4" t="inlineStr">
        <is>
          <t>Reclassifications We have reclassified, combined or separately disclosed certain amounts in the prior years’ condensed consolidated financial statements and accompanying footnotes to conform with the current period’s presentation.</t>
        </is>
      </c>
    </row>
    <row r="6">
      <c r="A6" s="4" t="inlineStr">
        <is>
          <t>Cash</t>
        </is>
      </c>
      <c r="B6" s="4" t="inlineStr">
        <is>
          <t>Cash Cash include cash on hand and highly liquid investments having an original maturity of three months or less.</t>
        </is>
      </c>
    </row>
    <row r="7">
      <c r="A7" s="4" t="inlineStr">
        <is>
          <t>Accounts receivable, net</t>
        </is>
      </c>
      <c r="B7" s="4" t="inlineStr">
        <is>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2 thousand as of March 31, 2022 and $4 thousand as of December 31, 2021.</t>
        </is>
      </c>
    </row>
    <row r="8">
      <c r="A8" s="4" t="inlineStr">
        <is>
          <t>Inventory and Cost of Goods Sold</t>
        </is>
      </c>
      <c r="B8" s="4" t="inlineStr">
        <is>
          <t>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84 thousand, $40 thousand, and $56 thousand on March 31, 2022, respectively, and the balance was made up of raw materials, work-in-progress, and finished goods of $266 thousand, $0, and $25 thousand on December 31, 2021, respectively. As a contract manufacturer, the Company builds its products based on customer orders and immediately ships the products upon completion of the production process.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t>
        </is>
      </c>
    </row>
    <row r="9">
      <c r="A9" s="4" t="inlineStr">
        <is>
          <t>Research and Development Expenses</t>
        </is>
      </c>
      <c r="B9" s="4" t="inlineStr">
        <is>
          <t>Research and Development Our research and development activities focus on new and innovative products designed to support revenue growth. Research and development expenses consist primarily of contracted development and testing efforts associated with development of products.</t>
        </is>
      </c>
    </row>
    <row r="10">
      <c r="A10" s="4" t="inlineStr">
        <is>
          <t>Shipping and Handling Revenue and Expense</t>
        </is>
      </c>
      <c r="B10" s="4" t="inlineStr">
        <is>
          <t>Shipping and Handling Revenue and Expense Shipping and handling revenue and expense are included in our consolidated statements of operations in Revenue, net. This is primarily through shipping fees incurred in the Amazon marketplace.</t>
        </is>
      </c>
    </row>
    <row r="11">
      <c r="A11" s="4" t="inlineStr">
        <is>
          <t>Property and equipment, net</t>
        </is>
      </c>
      <c r="B11" s="4" t="inlineStr">
        <is>
          <t>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is>
      </c>
    </row>
    <row r="12">
      <c r="A12" s="4" t="inlineStr">
        <is>
          <t>Goodwill and Intangible Assets</t>
        </is>
      </c>
      <c r="B12" s="4" t="inlineStr">
        <is>
          <t>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t>
        </is>
      </c>
    </row>
    <row r="13">
      <c r="A13" s="4" t="inlineStr">
        <is>
          <t>Prepaid expenses and other current assets</t>
        </is>
      </c>
      <c r="B13" s="4" t="inlineStr">
        <is>
          <t>Prepaid expenses and other current assets Prepaid expenses and other current assets is recorded at historical cost and is primarily made up of $25 thousand and $23 thousand of prepaid insurance, and $141 thousand and $54 thousand general prepaid expenses and other current assets as of March 31, 2022 and December 31, 2021, respectively.</t>
        </is>
      </c>
    </row>
    <row r="14">
      <c r="A14" s="4" t="inlineStr">
        <is>
          <t>Other Assets</t>
        </is>
      </c>
      <c r="B14" s="4" t="inlineStr">
        <is>
          <t>Other Assets Other assets is recorded at historical costs, and as of March 31, 2022 and December 31, 2021, the balance is entirely made up of spare parts for manufacturing equipment. Other assets are stated at cost and are not subject to depreciation, until such time that they are placed into service and the part that is being replaced is disposed.</t>
        </is>
      </c>
    </row>
    <row r="15">
      <c r="A15" s="4" t="inlineStr">
        <is>
          <t>Fair value measurements</t>
        </is>
      </c>
      <c r="B15" s="4" t="inlineStr">
        <is>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t>
        </is>
      </c>
    </row>
    <row r="16">
      <c r="A16" s="4" t="inlineStr">
        <is>
          <t>Warrant Liability</t>
        </is>
      </c>
      <c r="B16" s="4" t="inlineStr">
        <is>
          <t>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t>
        </is>
      </c>
    </row>
    <row r="17">
      <c r="A17" s="4" t="inlineStr">
        <is>
          <t>Revenue recognition</t>
        </is>
      </c>
      <c r="B17" s="4" t="inlineStr">
        <is>
          <t>Revenue recognition On January 1, 2018, the Company adopted Accounting Standards Codification (“ASC”) Topic 606, Revenue from Contracts with Customers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the customer receives the product.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Three months ending ​ ​ March 31, ​ 2022 2021 Contract manufacturing ​ $ 135 ​ $ 226 Custom and white label finished goods manufacturing ​ — ​ — NexGel branded consumer products ​ 213 ​ 36 Other ​ ​ 48 ​ ​ 5 Total ​ $ 396 ​ $ 267 ​ As of March 31, 2022 and December 31, 2022, the Company did not have any contract assets or contract liabilities from contracts with customers. As of March 31, 2022 and December 31, 2021, there were no remaining performance obligations that the Company had not satisfied.</t>
        </is>
      </c>
    </row>
    <row r="18">
      <c r="A18" s="4" t="inlineStr">
        <is>
          <t>Share-based compensation</t>
        </is>
      </c>
      <c r="B18" s="4" t="inlineStr">
        <is>
          <t>Share-based compensation On August 28, 2019, the Company adopted the 2019 Long-Term Incentive Plan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t>
        </is>
      </c>
    </row>
    <row r="19">
      <c r="A19" s="4" t="inlineStr">
        <is>
          <t>Income taxes</t>
        </is>
      </c>
      <c r="B19" s="4" t="inlineStr">
        <is>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t>
        </is>
      </c>
    </row>
    <row r="20">
      <c r="A20" s="4" t="inlineStr">
        <is>
          <t>Leases</t>
        </is>
      </c>
      <c r="B20" s="4" t="inlineStr">
        <is>
          <t>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1">
      <c r="A21" s="4" t="inlineStr">
        <is>
          <t>Segment reporting</t>
        </is>
      </c>
      <c r="B21" s="4" t="inlineStr">
        <is>
          <t>Segment reporting The Company operates in one business segment as a contract manufacturer of aqueous polymer hydrogels. As a result, the Company’s operations are a single reportable segment, which is consistent with the Company’s internal management reporting.</t>
        </is>
      </c>
    </row>
    <row r="22">
      <c r="A22" s="4" t="inlineStr">
        <is>
          <t>Comprehensive loss</t>
        </is>
      </c>
      <c r="B22" s="4" t="inlineStr">
        <is>
          <t>Comprehensive loss Comprehensive loss consists of net loss and changes in equity during a period from transactions and other equity and circumstances generated from non-owner sources. The Company’s net loss equals comprehensive loss for all periods presented,</t>
        </is>
      </c>
    </row>
    <row r="23">
      <c r="A23" s="4" t="inlineStr">
        <is>
          <t>Recently Adopted and Issued Accounting Standards</t>
        </is>
      </c>
      <c r="B23" s="4" t="inlineStr">
        <is>
          <t>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Estimates (Tables)</t>
        </is>
      </c>
      <c r="B1" s="2" t="inlineStr">
        <is>
          <t>3 Months Ended</t>
        </is>
      </c>
    </row>
    <row r="2">
      <c r="B2" s="2" t="inlineStr">
        <is>
          <t>Mar. 31, 2022</t>
        </is>
      </c>
    </row>
    <row r="3">
      <c r="A3" s="3" t="inlineStr">
        <is>
          <t>Significant Accounting Policies and Estimates</t>
        </is>
      </c>
    </row>
    <row r="4">
      <c r="A4" s="4" t="inlineStr">
        <is>
          <t>Disaggregated revenue by sales</t>
        </is>
      </c>
      <c r="B4" s="4" t="inlineStr">
        <is>
          <t>​ ​ ​ ​ ​ ​ ​ ​ ​ Three months ending ​ ​ March 31, ​ 2022 2021 Contract manufacturing ​ $ 135 ​ $ 226 Custom and white label finished goods manufacturing ​ — ​ — NexGel branded consumer products ​ 213 ​ 36 Other ​ ​ 48 ​ ​ 5 Total ​ $ 396 ​ $ 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lease payments, excluding expense reimbursements, under noncancelable operating leases</t>
        </is>
      </c>
      <c r="B4" s="4" t="inlineStr">
        <is>
          <t>The following table presents information about the amount and timing of the liability arising from the Company’s operating lease as of March 31, 2022 ($ in thousands): ​ ​ ​ ​ ​ ​ ​ ​ Operating ​ ​ ​ Lease ​ Maturity of Lease Liability ​ Liability ​ 2022 $ 155 ​ 2023 ​ 207 ​ 2024 ​ 207 ​ 2025 ​ ​ 207 ​ 2026 ​ 263 ​ Thereafter ​ ​ 1,165 ​ Total undiscounted operating lease payments ​ $ 2,204 ​ Less: Imputed interest ​ (290) ​ Present value of operating lease liability ​ $ 1,914 ​ Weighted average remaining lease term ​ ​ 8.8 years ​ Weighted average discount rate ​ ​ 3.0 % ​</t>
        </is>
      </c>
    </row>
    <row r="5">
      <c r="A5" s="4" t="inlineStr">
        <is>
          <t>Schedule of Summary of supplemental cash flows information related to leases</t>
        </is>
      </c>
      <c r="B5" s="4" t="inlineStr">
        <is>
          <t>Supplemental cash flows information related to leases was as follows ($ in thousands): ​ ​ ​ ​ ​ ​ ​ ​ March 31, ​ ​ 2022 ​ Cash paid for amounts included in the measurement of lease liability: ​ ​ ​ ​ Operating cash flows from operating lease ​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ies</t>
        </is>
      </c>
      <c r="B4" s="4" t="inlineStr">
        <is>
          <t>Inventory consists of the following ($ in thousands): ​ ​ ​ ​ ​ ​ ​ ​ ​ March 31, December 31, ​ ​ 2022 ​ 2021 Raw materials ​ $ 184 ​ $ 266 Work-in-progress ​ ​ 40 ​ ​ — Finished goods ​ ​ 56 ​ ​ 25 ​ ​ ​ 280 ​ ​ 291 Less: Inventory reserve for excess and slow moving inventory ​ — ​ — Total ​ $ 280 ​ $ 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consist of the following ($ in thousands): ​ ​ ​ ​ ​ ​ ​ ​ ​ ​ ​ Useful Life March 31, December 31, ​ ​ (Years) ​ 2022 ​ 2021 Machinery and equipment ​ 3 - 10 ​ $ 940 ​ $ 940 Office furniture and equipment 3 - 10 ​ 50 ​ 50 Leasehold improvements 6 ​ 228 ​ 228 Construction in progress ​ N/A ​ ​ — ​ ​ — ​ ​ ​ 1,218 ​ 1,218 Less: accumulated depreciation and amortization ​ ​ (520) ​ (495) Property and equipment, net $ 698 $ 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dentifiable intangible assets</t>
        </is>
      </c>
      <c r="B4" s="4" t="inlineStr">
        <is>
          <t>​ ​ ​ ​ ​ ​ ​ ​ ​ March 31, December 31, ​ ​ 2022 ​ 2021 Product/Technology Related ​ ​ ​ ​ Identifiable intangible assets, gross ​ $ 31 ​ $ 31 Accumulated amortization ​ (18) ​ ​ (16) Product/Technology Related identifiable intangible assets, net ​ 13 ​ ​ 15 Marketing Related ​ ​ ​ ​ Customer related intangible asset, gross ​ ​ 17 ​ ​ 17 Tradename related intangible asset, gross ​ 7 ​ ​ 7 Accumulated amortization ​ (7) ​ ​ (6) Marketing related identifiable intangible assets, net ​ 17 ​ ​ 18 Total Identifiable intangible assets, net ​ $ 30 ​ $ 33</t>
        </is>
      </c>
    </row>
    <row r="5">
      <c r="A5" s="4" t="inlineStr">
        <is>
          <t>Schedule of estimated annual amortization expense</t>
        </is>
      </c>
      <c r="B5" s="4" t="inlineStr">
        <is>
          <t>As of March 31, 2022, the estimated annual amortization expense for each of the next five fiscal years is as follows: ​ ​ ​ ​ ​ 2022 $ 11 2023 ​ 8 2024 ​ 2 2025 ​ 2 2026 ​ 2 Thereafter ​ ​ 5 Total ​ $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 of the following ($ in thousands): ​ ​ ​ ​ ​ ​ ​ ​ ​ March 31, December 31, ​ ​ 2022 ​ 2021 Salaries, benefits, and incentive compensation ​ $ 57 ​ $ 54 Other ​ — ​ 8 Total accrued expenses and other current liabilities ​ $ 57 ​ $ 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3 Months Ended</t>
        </is>
      </c>
    </row>
    <row r="2">
      <c r="B2" s="2" t="inlineStr">
        <is>
          <t>Mar. 31, 2022</t>
        </is>
      </c>
    </row>
    <row r="3">
      <c r="A3" s="3" t="inlineStr">
        <is>
          <t>Common Stock.</t>
        </is>
      </c>
    </row>
    <row r="4">
      <c r="A4" s="4" t="inlineStr">
        <is>
          <t>Summary of reserved of common stock for issuance</t>
        </is>
      </c>
      <c r="B4" s="4" t="inlineStr">
        <is>
          <t>At March 31, 2022, the Company has reserved common stock for issuance in relation to the following: ​ ​ ​ ​ Share-based compensation plan 434,939 Warrants to purchase common stock 3,637,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5572234</v>
      </c>
      <c r="C9" s="5" t="n">
        <v>5572234</v>
      </c>
    </row>
    <row r="10">
      <c r="A10" s="4" t="inlineStr">
        <is>
          <t>Common Stock, Shares, Outstanding</t>
        </is>
      </c>
      <c r="B10" s="5" t="n">
        <v>5572234</v>
      </c>
      <c r="C10" s="5" t="n">
        <v>557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information about 2019 plan</t>
        </is>
      </c>
      <c r="B4" s="4" t="inlineStr">
        <is>
          <t>​ ​ ​ ​ ​ ​ ​ ​ ​ Awards ​ Awards ​ ​ Reserved for ​ ​ ​ Available for ​ ​ Issuance ​ Awards Issued ​ Grant 2019 Plan 571,429 434,939 136,490</t>
        </is>
      </c>
    </row>
    <row r="5">
      <c r="A5" s="4" t="inlineStr">
        <is>
          <t>Schedule of incentive stock option activity</t>
        </is>
      </c>
      <c r="B5" s="4" t="inlineStr">
        <is>
          <t>​ ​ ​ ​ ​ ​ ​ ​ ​ ​ ​ ​ ​ ​ ​ ​ ​ ​ ​ ​ ​ Weighted ​ Weighted ​ ​ ​ ​ Average ​ Average ​ ​ Number of ​ Exercise ​ Contractual ​ Options Price Term in Years Outstanding at January 1, 2022 ​ 434,939 ​ $ 1.675747 ​ 8.56 ​ ​ ​ ​ ​ ​ ​ ​ Granted ​ — ​ ​ — ​ — Exercised ​ — ​ ​ — ​ — Forfeited ​ — ​ ​ — ​ — Cancelled ​ — ​ ​ — ​ — Expired ​ — ​ ​ — ​ — Outstanding at March 31, 2022 434,939 ​ $ 1.675747 8.31 Exercisable at March 31, 2022 ​ 366,364 ​ $ 2.134036 ​ 8.44</t>
        </is>
      </c>
    </row>
    <row r="6">
      <c r="A6" s="4" t="inlineStr">
        <is>
          <t>Schedule of assumptions used in share-based compensation</t>
        </is>
      </c>
      <c r="B6" s="4" t="inlineStr">
        <is>
          <t>​ ​ ​ ​ ​ Volatility 171.12%- 183.48 % Risk-free interest rate ​ 0.46% - 0.86 % Dividend yield 0.0 % Expected term 5.0 – 5.75 years</t>
        </is>
      </c>
    </row>
    <row r="7">
      <c r="A7" s="4" t="inlineStr">
        <is>
          <t>Summary of common stock warrants</t>
        </is>
      </c>
      <c r="B7" s="4" t="inlineStr">
        <is>
          <t>​ ​ ​ ​ ​ ​ ​ ​ ​ ​ ​ ​ ​ Weighted ​ Weighted ​ ​ ​ ​ Average ​ Average ​ ​ Number of ​ Exercise ​ Contractual ​ Warrants Price Term in Years Outstanding at January 1, 2022 3,637,190 ​ $ 5.16281 4.63 Granted — ​ ​ — — Exercised — ​ — — Forfeited — ​ — — Cancelled — ​ — — Expired — ​ — — Outstanding at March 31, 2022 3,637,190 ​ $ 5.16281 4.39 Exercisable at March 31, 2022 3,637,190 ​ $ 5.16281 4.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3 Months Ended</t>
        </is>
      </c>
    </row>
    <row r="2">
      <c r="B2" s="2" t="inlineStr">
        <is>
          <t>Mar. 31, 2022</t>
        </is>
      </c>
    </row>
    <row r="3">
      <c r="A3" s="3" t="inlineStr">
        <is>
          <t>Warrant Liability.</t>
        </is>
      </c>
    </row>
    <row r="4">
      <c r="A4" s="4" t="inlineStr">
        <is>
          <t>Schedule of warrant liability</t>
        </is>
      </c>
      <c r="B4" s="4" t="inlineStr">
        <is>
          <t>The warrants outstanding and fair values at each of the respective valuation dates are summarized below: ​ ​ ​ ​ ​ ​ ​ ​ ​ ​ ​ ​ Warrants ​ Fair Value ​ ​ ​ Warrant Liability Outstanding per Share Fair Value Fair Value as of period ending 12/31/2021 265,305 ​ ​ ​ ​ $ 318 Change in fair value of warrant liability ​ ​ ​ ​ ​ ​ 131 Fair Value as of period ending 3/31/2022 ​ 265,305 ​ ​ ​ ​ $ 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4" customWidth="1" min="2" max="2"/>
    <col width="24" customWidth="1" min="3" max="3"/>
    <col width="24" customWidth="1" min="4" max="4"/>
    <col width="24" customWidth="1" min="5" max="5"/>
  </cols>
  <sheetData>
    <row r="1">
      <c r="A1" s="1" t="inlineStr">
        <is>
          <t>Description of Business, the Spin-off and Basis of Presentation (Details)</t>
        </is>
      </c>
      <c r="B1" s="2" t="inlineStr">
        <is>
          <t>Nov. 29, 2021</t>
        </is>
      </c>
      <c r="C1" s="2" t="inlineStr">
        <is>
          <t>Mar. 31, 2022$ / shares</t>
        </is>
      </c>
      <c r="D1" s="2" t="inlineStr">
        <is>
          <t>Dec. 31, 2021$ / shares</t>
        </is>
      </c>
      <c r="E1" s="2" t="inlineStr">
        <is>
          <t>Dec. 27, 2021$ / shares</t>
        </is>
      </c>
    </row>
    <row r="2">
      <c r="A2" s="3" t="inlineStr">
        <is>
          <t>Description of Business, the Spin-off and Basis of Presentation.</t>
        </is>
      </c>
    </row>
    <row r="3">
      <c r="A3" s="4" t="inlineStr">
        <is>
          <t>Reverse stock split ratio</t>
        </is>
      </c>
      <c r="B3" s="9" t="n">
        <v>0.029</v>
      </c>
    </row>
    <row r="4">
      <c r="A4" s="4" t="inlineStr">
        <is>
          <t>Common stock, par value</t>
        </is>
      </c>
      <c r="C4" s="7" t="n">
        <v>0.001</v>
      </c>
      <c r="D4" s="7" t="n">
        <v>0.001</v>
      </c>
      <c r="E4"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Going Concern (Details) - USD ($) $ / shares in Units, $ in Thousands</t>
        </is>
      </c>
      <c r="B1" s="2" t="inlineStr">
        <is>
          <t>Dec. 27, 2021</t>
        </is>
      </c>
      <c r="C1" s="2" t="inlineStr">
        <is>
          <t>Mar. 31, 2022</t>
        </is>
      </c>
      <c r="D1" s="2" t="inlineStr">
        <is>
          <t>Mar. 31, 2021</t>
        </is>
      </c>
      <c r="E1" s="2" t="inlineStr">
        <is>
          <t>Dec. 31, 2021</t>
        </is>
      </c>
    </row>
    <row r="2">
      <c r="A2" s="3" t="inlineStr">
        <is>
          <t>Going Concern</t>
        </is>
      </c>
    </row>
    <row r="3">
      <c r="A3" s="4" t="inlineStr">
        <is>
          <t>Cash</t>
        </is>
      </c>
      <c r="C3" s="6" t="n">
        <v>10500</v>
      </c>
    </row>
    <row r="4">
      <c r="A4" s="4" t="inlineStr">
        <is>
          <t>Net loss</t>
        </is>
      </c>
      <c r="C4" s="5" t="n">
        <v>1836</v>
      </c>
      <c r="D4" s="6" t="n">
        <v>704</v>
      </c>
    </row>
    <row r="5">
      <c r="A5" s="4" t="inlineStr">
        <is>
          <t>Net cash used in operating activities</t>
        </is>
      </c>
      <c r="C5" s="5" t="n">
        <v>797</v>
      </c>
      <c r="D5" s="5" t="n">
        <v>345</v>
      </c>
    </row>
    <row r="6">
      <c r="A6" s="4" t="inlineStr">
        <is>
          <t>Working capital deficit</t>
        </is>
      </c>
      <c r="C6" s="6" t="n">
        <v>9300</v>
      </c>
    </row>
    <row r="7">
      <c r="A7" s="4" t="inlineStr">
        <is>
          <t>Number of units sold</t>
        </is>
      </c>
      <c r="B7" s="5" t="n">
        <v>2585000</v>
      </c>
    </row>
    <row r="8">
      <c r="A8" s="4" t="inlineStr">
        <is>
          <t>Purchase price, per unit</t>
        </is>
      </c>
      <c r="B8" s="8" t="n">
        <v>5.5</v>
      </c>
    </row>
    <row r="9">
      <c r="A9" s="4" t="inlineStr">
        <is>
          <t>Exercise price</t>
        </is>
      </c>
      <c r="B9" s="10" t="n">
        <v>5.5</v>
      </c>
    </row>
    <row r="10">
      <c r="A10" s="4" t="inlineStr">
        <is>
          <t>Common stock, par value</t>
        </is>
      </c>
      <c r="B10" s="7" t="n">
        <v>0.001</v>
      </c>
      <c r="C10" s="7" t="n">
        <v>0.001</v>
      </c>
      <c r="E10" s="7" t="n">
        <v>0.001</v>
      </c>
    </row>
    <row r="11">
      <c r="A11" s="4" t="inlineStr">
        <is>
          <t>Net proceeds</t>
        </is>
      </c>
      <c r="B11" s="6" t="n">
        <v>13200</v>
      </c>
      <c r="C11" s="6" t="n">
        <v>0</v>
      </c>
      <c r="D11" s="6" t="n">
        <v>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 width="19" customWidth="1" min="5" max="5"/>
    <col width="19" customWidth="1" min="6" max="6"/>
    <col width="19" customWidth="1" min="7" max="7"/>
    <col width="19" customWidth="1" min="8" max="8"/>
    <col width="20" customWidth="1" min="9" max="9"/>
  </cols>
  <sheetData>
    <row r="1">
      <c r="A1" s="1" t="inlineStr">
        <is>
          <t>Significant Accounting Policies and Estimates (Details) $ in Thousands</t>
        </is>
      </c>
      <c r="B1" s="2" t="inlineStr">
        <is>
          <t>3 Months Ended</t>
        </is>
      </c>
    </row>
    <row r="2">
      <c r="B2" s="2" t="inlineStr">
        <is>
          <t>Mar. 31, 2022USD ($)segmentshares</t>
        </is>
      </c>
      <c r="C2" s="2" t="inlineStr">
        <is>
          <t>Mar. 31, 2021USD ($)</t>
        </is>
      </c>
      <c r="D2" s="2" t="inlineStr">
        <is>
          <t>Dec. 31, 2021USD ($)</t>
        </is>
      </c>
      <c r="E2" s="2" t="inlineStr">
        <is>
          <t>May 03, 2021shares</t>
        </is>
      </c>
      <c r="F2" s="2" t="inlineStr">
        <is>
          <t>May 02, 2021shares</t>
        </is>
      </c>
      <c r="G2" s="2" t="inlineStr">
        <is>
          <t>May 26, 2020shares</t>
        </is>
      </c>
      <c r="H2" s="2" t="inlineStr">
        <is>
          <t>May 25, 2020shares</t>
        </is>
      </c>
      <c r="I2" s="2" t="inlineStr">
        <is>
          <t>Aug. 28, 2019shares</t>
        </is>
      </c>
    </row>
    <row r="3">
      <c r="A3" s="4" t="inlineStr">
        <is>
          <t>Allowance for doubtful accounts</t>
        </is>
      </c>
      <c r="B3" s="6" t="n">
        <v>2</v>
      </c>
      <c r="D3" s="6" t="n">
        <v>4</v>
      </c>
    </row>
    <row r="4">
      <c r="A4" s="4" t="inlineStr">
        <is>
          <t>Raw materials</t>
        </is>
      </c>
      <c r="B4" s="5" t="n">
        <v>184</v>
      </c>
      <c r="D4" s="5" t="n">
        <v>266</v>
      </c>
    </row>
    <row r="5">
      <c r="A5" s="4" t="inlineStr">
        <is>
          <t>Work-in-progress</t>
        </is>
      </c>
      <c r="B5" s="5" t="n">
        <v>40</v>
      </c>
      <c r="D5" s="5" t="n">
        <v>0</v>
      </c>
    </row>
    <row r="6">
      <c r="A6" s="4" t="inlineStr">
        <is>
          <t>Finished goods</t>
        </is>
      </c>
      <c r="B6" s="5" t="n">
        <v>56</v>
      </c>
      <c r="D6" s="5" t="n">
        <v>25</v>
      </c>
    </row>
    <row r="7">
      <c r="A7" s="4" t="inlineStr">
        <is>
          <t>prepaid insurance</t>
        </is>
      </c>
      <c r="B7" s="5" t="n">
        <v>25</v>
      </c>
      <c r="D7" s="5" t="n">
        <v>23</v>
      </c>
    </row>
    <row r="8">
      <c r="A8" s="4" t="inlineStr">
        <is>
          <t>General prepaid expenses</t>
        </is>
      </c>
      <c r="B8" s="5" t="n">
        <v>141</v>
      </c>
      <c r="D8" s="5" t="n">
        <v>54</v>
      </c>
    </row>
    <row r="9">
      <c r="A9" s="4" t="inlineStr">
        <is>
          <t>Remaining performance obligations</t>
        </is>
      </c>
      <c r="B9" s="5" t="n">
        <v>0</v>
      </c>
      <c r="D9" s="6" t="n">
        <v>0</v>
      </c>
    </row>
    <row r="10">
      <c r="A10" s="4" t="inlineStr">
        <is>
          <t>Cash, FDIC insured amount</t>
        </is>
      </c>
      <c r="B10" s="5" t="n">
        <v>250000</v>
      </c>
    </row>
    <row r="11">
      <c r="A11" s="4" t="inlineStr">
        <is>
          <t>Proceeds from issuance of convertible promissory notes</t>
        </is>
      </c>
      <c r="B11" s="6" t="n">
        <v>0</v>
      </c>
      <c r="C11" s="6" t="n">
        <v>1337</v>
      </c>
    </row>
    <row r="12">
      <c r="A12" s="4" t="inlineStr">
        <is>
          <t>Number of operating segments | segment</t>
        </is>
      </c>
      <c r="B12" s="5" t="n">
        <v>1</v>
      </c>
    </row>
    <row r="13">
      <c r="A13" s="4" t="inlineStr">
        <is>
          <t>2019 Plan</t>
        </is>
      </c>
    </row>
    <row r="14">
      <c r="A14" s="4" t="inlineStr">
        <is>
          <t>Common stock reserved for issuance | shares</t>
        </is>
      </c>
      <c r="B14" s="5" t="n">
        <v>571429</v>
      </c>
      <c r="F14" s="5" t="n">
        <v>485715</v>
      </c>
      <c r="H14" s="5" t="n">
        <v>57143</v>
      </c>
    </row>
    <row r="15">
      <c r="A15" s="4" t="inlineStr">
        <is>
          <t>Number of shares available for grant | shares</t>
        </is>
      </c>
      <c r="B15" s="5" t="n">
        <v>434939</v>
      </c>
      <c r="E15" s="5" t="n">
        <v>571429</v>
      </c>
      <c r="G15" s="5" t="n">
        <v>485715</v>
      </c>
    </row>
    <row r="16">
      <c r="A16" s="4" t="inlineStr">
        <is>
          <t>2019 Plan | Executive officer</t>
        </is>
      </c>
    </row>
    <row r="17">
      <c r="A17" s="4" t="inlineStr">
        <is>
          <t>Number of shares available for grant | shares</t>
        </is>
      </c>
      <c r="I17" s="5" t="n">
        <v>142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Estimates - Disaggregated revenue by sales (Details) - USD ($) $ in Thousands</t>
        </is>
      </c>
      <c r="B1" s="2" t="inlineStr">
        <is>
          <t>3 Months Ended</t>
        </is>
      </c>
    </row>
    <row r="2">
      <c r="B2" s="2" t="inlineStr">
        <is>
          <t>Mar. 31, 2022</t>
        </is>
      </c>
      <c r="C2" s="2" t="inlineStr">
        <is>
          <t>Mar. 31, 2021</t>
        </is>
      </c>
    </row>
    <row r="3">
      <c r="A3" s="3" t="inlineStr">
        <is>
          <t>Significant Accounting Policies and Estimates</t>
        </is>
      </c>
    </row>
    <row r="4">
      <c r="A4" s="4" t="inlineStr">
        <is>
          <t>Contract manufacturing</t>
        </is>
      </c>
      <c r="B4" s="6" t="n">
        <v>135</v>
      </c>
      <c r="C4" s="6" t="n">
        <v>226</v>
      </c>
    </row>
    <row r="5">
      <c r="A5" s="4" t="inlineStr">
        <is>
          <t>Custom and white label finished goods manufacturing</t>
        </is>
      </c>
      <c r="B5" s="5" t="n">
        <v>0</v>
      </c>
      <c r="C5" s="5" t="n">
        <v>0</v>
      </c>
    </row>
    <row r="6">
      <c r="A6" s="4" t="inlineStr">
        <is>
          <t>Nexgel branded consumer products</t>
        </is>
      </c>
      <c r="B6" s="5" t="n">
        <v>213</v>
      </c>
      <c r="C6" s="5" t="n">
        <v>36</v>
      </c>
    </row>
    <row r="7">
      <c r="A7" s="4" t="inlineStr">
        <is>
          <t>Other</t>
        </is>
      </c>
      <c r="B7" s="5" t="n">
        <v>48</v>
      </c>
      <c r="C7" s="5" t="n">
        <v>5</v>
      </c>
    </row>
    <row r="8">
      <c r="A8" s="4" t="inlineStr">
        <is>
          <t>Total</t>
        </is>
      </c>
      <c r="B8" s="6" t="n">
        <v>396</v>
      </c>
      <c r="C8" s="6" t="n">
        <v>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Future minimum lease payments (Details) $ in Thousands</t>
        </is>
      </c>
      <c r="B1" s="2" t="inlineStr">
        <is>
          <t>Mar. 31, 2022USD ($)</t>
        </is>
      </c>
    </row>
    <row r="2">
      <c r="A2" s="3" t="inlineStr">
        <is>
          <t>Future minimum lease payments, excluding expense reimbursements, under noncancelable operating leases</t>
        </is>
      </c>
    </row>
    <row r="3">
      <c r="A3" s="4" t="inlineStr">
        <is>
          <t>2022 (remainder of year)</t>
        </is>
      </c>
      <c r="B3" s="6" t="n">
        <v>155</v>
      </c>
    </row>
    <row r="4">
      <c r="A4" s="4" t="inlineStr">
        <is>
          <t>2023</t>
        </is>
      </c>
      <c r="B4" s="5" t="n">
        <v>207</v>
      </c>
    </row>
    <row r="5">
      <c r="A5" s="4" t="inlineStr">
        <is>
          <t>2024</t>
        </is>
      </c>
      <c r="B5" s="5" t="n">
        <v>207</v>
      </c>
    </row>
    <row r="6">
      <c r="A6" s="4" t="inlineStr">
        <is>
          <t>2025</t>
        </is>
      </c>
      <c r="B6" s="5" t="n">
        <v>207</v>
      </c>
    </row>
    <row r="7">
      <c r="A7" s="4" t="inlineStr">
        <is>
          <t>2026</t>
        </is>
      </c>
      <c r="B7" s="5" t="n">
        <v>263</v>
      </c>
    </row>
    <row r="8">
      <c r="A8" s="4" t="inlineStr">
        <is>
          <t>Thereafter</t>
        </is>
      </c>
      <c r="B8" s="5" t="n">
        <v>1165</v>
      </c>
    </row>
    <row r="9">
      <c r="A9" s="4" t="inlineStr">
        <is>
          <t>Total undiscounted operating lease payments</t>
        </is>
      </c>
      <c r="B9" s="5" t="n">
        <v>2204</v>
      </c>
    </row>
    <row r="10">
      <c r="A10" s="4" t="inlineStr">
        <is>
          <t>Less: Imputed interest</t>
        </is>
      </c>
      <c r="B10" s="5" t="n">
        <v>-290</v>
      </c>
    </row>
    <row r="11">
      <c r="A11" s="4" t="inlineStr">
        <is>
          <t>Present value of operating lease liability</t>
        </is>
      </c>
      <c r="B11" s="6" t="n">
        <v>1914</v>
      </c>
    </row>
    <row r="12">
      <c r="A12" s="4" t="inlineStr">
        <is>
          <t>Weighted average remaining lease term</t>
        </is>
      </c>
      <c r="B12" s="4" t="inlineStr">
        <is>
          <t>8 years 9 months 18 days</t>
        </is>
      </c>
    </row>
    <row r="13">
      <c r="A13" s="4" t="inlineStr">
        <is>
          <t>Weighted average discount rate</t>
        </is>
      </c>
      <c r="B13"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s information (Details) $ in Thousands</t>
        </is>
      </c>
      <c r="B1" s="2" t="inlineStr">
        <is>
          <t>3 Months Ended</t>
        </is>
      </c>
    </row>
    <row r="2">
      <c r="B2" s="2" t="inlineStr">
        <is>
          <t>Mar. 31, 2022USD ($)</t>
        </is>
      </c>
    </row>
    <row r="3">
      <c r="A3" s="3" t="inlineStr">
        <is>
          <t>Leases</t>
        </is>
      </c>
    </row>
    <row r="4">
      <c r="A4" s="4" t="inlineStr">
        <is>
          <t>Operating cash flows from operating lease</t>
        </is>
      </c>
      <c r="B4" s="6" t="n">
        <v>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ases</t>
        </is>
      </c>
    </row>
    <row r="4">
      <c r="A4" s="4" t="inlineStr">
        <is>
          <t>operating lease expense</t>
        </is>
      </c>
      <c r="B4" s="6" t="n">
        <v>52</v>
      </c>
      <c r="C4" s="6" t="n">
        <v>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net</t>
        </is>
      </c>
    </row>
    <row r="3">
      <c r="A3" s="4" t="inlineStr">
        <is>
          <t>Raw materials</t>
        </is>
      </c>
      <c r="B3" s="6" t="n">
        <v>184</v>
      </c>
      <c r="C3" s="6" t="n">
        <v>266</v>
      </c>
    </row>
    <row r="4">
      <c r="A4" s="4" t="inlineStr">
        <is>
          <t>Work-in-progress</t>
        </is>
      </c>
      <c r="B4" s="5" t="n">
        <v>40</v>
      </c>
      <c r="C4" s="5" t="n">
        <v>0</v>
      </c>
    </row>
    <row r="5">
      <c r="A5" s="4" t="inlineStr">
        <is>
          <t>Finished goods</t>
        </is>
      </c>
      <c r="B5" s="5" t="n">
        <v>56</v>
      </c>
      <c r="C5" s="5" t="n">
        <v>25</v>
      </c>
    </row>
    <row r="6">
      <c r="A6" s="4" t="inlineStr">
        <is>
          <t>Inventory, Gross</t>
        </is>
      </c>
      <c r="B6" s="5" t="n">
        <v>280</v>
      </c>
      <c r="C6" s="5" t="n">
        <v>291</v>
      </c>
    </row>
    <row r="7">
      <c r="A7" s="4" t="inlineStr">
        <is>
          <t>Less: Inventory reserve for excess and slow moving inventory</t>
        </is>
      </c>
      <c r="B7" s="5" t="n">
        <v>0</v>
      </c>
      <c r="C7" s="5" t="n">
        <v>0</v>
      </c>
    </row>
    <row r="8">
      <c r="A8" s="4" t="inlineStr">
        <is>
          <t>Total</t>
        </is>
      </c>
      <c r="B8" s="6" t="n">
        <v>280</v>
      </c>
      <c r="C8" s="6" t="n">
        <v>2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STATEMENTS OF OPERATIONS</t>
        </is>
      </c>
    </row>
    <row r="4">
      <c r="A4" s="4" t="inlineStr">
        <is>
          <t>Revenues, net</t>
        </is>
      </c>
      <c r="B4" s="6" t="n">
        <v>396</v>
      </c>
      <c r="C4" s="6" t="n">
        <v>267</v>
      </c>
    </row>
    <row r="5">
      <c r="A5" s="4" t="inlineStr">
        <is>
          <t>Cost of revenues</t>
        </is>
      </c>
      <c r="B5" s="5" t="n">
        <v>418</v>
      </c>
      <c r="C5" s="5" t="n">
        <v>309</v>
      </c>
    </row>
    <row r="6">
      <c r="A6" s="4" t="inlineStr">
        <is>
          <t>Gross loss</t>
        </is>
      </c>
      <c r="B6" s="5" t="n">
        <v>-22</v>
      </c>
      <c r="C6" s="5" t="n">
        <v>-42</v>
      </c>
    </row>
    <row r="7">
      <c r="A7" s="3" t="inlineStr">
        <is>
          <t>Operating expenses</t>
        </is>
      </c>
    </row>
    <row r="8">
      <c r="A8" s="4" t="inlineStr">
        <is>
          <t>Research and development</t>
        </is>
      </c>
      <c r="B8" s="5" t="n">
        <v>24</v>
      </c>
      <c r="C8" s="5" t="n">
        <v>7</v>
      </c>
    </row>
    <row r="9">
      <c r="A9" s="4" t="inlineStr">
        <is>
          <t>Selling, general and administrative</t>
        </is>
      </c>
      <c r="B9" s="5" t="n">
        <v>766</v>
      </c>
      <c r="C9" s="5" t="n">
        <v>471</v>
      </c>
    </row>
    <row r="10">
      <c r="A10" s="4" t="inlineStr">
        <is>
          <t>Total operating expenses</t>
        </is>
      </c>
      <c r="B10" s="5" t="n">
        <v>790</v>
      </c>
      <c r="C10" s="5" t="n">
        <v>478</v>
      </c>
    </row>
    <row r="11">
      <c r="A11" s="4" t="inlineStr">
        <is>
          <t>Loss from operations</t>
        </is>
      </c>
      <c r="B11" s="5" t="n">
        <v>-812</v>
      </c>
      <c r="C11" s="5" t="n">
        <v>-520</v>
      </c>
    </row>
    <row r="12">
      <c r="A12" s="3" t="inlineStr">
        <is>
          <t>Other income (expense)</t>
        </is>
      </c>
    </row>
    <row r="13">
      <c r="A13" s="4" t="inlineStr">
        <is>
          <t>Interest income (expense), net</t>
        </is>
      </c>
      <c r="B13" s="5" t="n">
        <v>-744</v>
      </c>
      <c r="C13" s="5" t="n">
        <v>-148</v>
      </c>
    </row>
    <row r="14">
      <c r="A14" s="4" t="inlineStr">
        <is>
          <t>Loss on debt extinguishment</t>
        </is>
      </c>
      <c r="B14" s="5" t="n">
        <v>-150</v>
      </c>
      <c r="C14" s="5" t="n">
        <v>-25</v>
      </c>
    </row>
    <row r="15">
      <c r="A15" s="4" t="inlineStr">
        <is>
          <t>Debt discount costs</t>
        </is>
      </c>
      <c r="B15" s="5" t="n">
        <v>0</v>
      </c>
      <c r="C15" s="5" t="n">
        <v>-17</v>
      </c>
    </row>
    <row r="16">
      <c r="A16" s="4" t="inlineStr">
        <is>
          <t>Changes in fair value of warrant liability</t>
        </is>
      </c>
      <c r="B16" s="5" t="n">
        <v>-130</v>
      </c>
      <c r="C16" s="5" t="n">
        <v>6</v>
      </c>
    </row>
    <row r="17">
      <c r="A17" s="4" t="inlineStr">
        <is>
          <t>Total other income (expense)</t>
        </is>
      </c>
      <c r="B17" s="5" t="n">
        <v>-1024</v>
      </c>
      <c r="C17" s="5" t="n">
        <v>-184</v>
      </c>
    </row>
    <row r="18">
      <c r="A18" s="4" t="inlineStr">
        <is>
          <t>Loss before income taxes</t>
        </is>
      </c>
      <c r="B18" s="5" t="n">
        <v>-1836</v>
      </c>
      <c r="C18" s="5" t="n">
        <v>-704</v>
      </c>
    </row>
    <row r="19">
      <c r="A19" s="4" t="inlineStr">
        <is>
          <t>Income tax expense</t>
        </is>
      </c>
      <c r="B19" s="5" t="n">
        <v>0</v>
      </c>
      <c r="C19" s="5" t="n">
        <v>0</v>
      </c>
    </row>
    <row r="20">
      <c r="A20" s="4" t="inlineStr">
        <is>
          <t>Net loss</t>
        </is>
      </c>
      <c r="B20" s="6" t="n">
        <v>-1836</v>
      </c>
      <c r="C20" s="6" t="n">
        <v>-704</v>
      </c>
    </row>
    <row r="21">
      <c r="A21" s="4" t="inlineStr">
        <is>
          <t>Net loss per common share - basic</t>
        </is>
      </c>
      <c r="B21" s="8" t="n">
        <v>-0.33</v>
      </c>
      <c r="C21" s="8" t="n">
        <v>-0.25</v>
      </c>
    </row>
    <row r="22">
      <c r="A22" s="4" t="inlineStr">
        <is>
          <t>Net loss per common share - diluted</t>
        </is>
      </c>
      <c r="B22" s="8" t="n">
        <v>-0.33</v>
      </c>
      <c r="C22" s="8" t="n">
        <v>-0.25</v>
      </c>
    </row>
    <row r="23">
      <c r="A23" s="4" t="inlineStr">
        <is>
          <t>Weighted average shares used in computing net loss per common share - basic</t>
        </is>
      </c>
      <c r="B23" s="5" t="n">
        <v>5572234</v>
      </c>
      <c r="C23" s="5" t="n">
        <v>2873008</v>
      </c>
    </row>
    <row r="24">
      <c r="A24" s="4" t="inlineStr">
        <is>
          <t>Weighted average shares used in computing net loss per common share - diluted</t>
        </is>
      </c>
      <c r="B24" s="5" t="n">
        <v>5572234</v>
      </c>
      <c r="C24" s="5" t="n">
        <v>2873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t>
        </is>
      </c>
      <c r="B4" s="6" t="n">
        <v>1218</v>
      </c>
      <c r="C4" s="6" t="n">
        <v>1218</v>
      </c>
    </row>
    <row r="5">
      <c r="A5" s="4" t="inlineStr">
        <is>
          <t>Less: accumulated depreciation and amortization</t>
        </is>
      </c>
      <c r="B5" s="5" t="n">
        <v>-520</v>
      </c>
      <c r="C5" s="5" t="n">
        <v>-495</v>
      </c>
    </row>
    <row r="6">
      <c r="A6" s="4" t="inlineStr">
        <is>
          <t>Property and equipment, net</t>
        </is>
      </c>
      <c r="B6" s="5" t="n">
        <v>698</v>
      </c>
      <c r="C6" s="5" t="n">
        <v>723</v>
      </c>
    </row>
    <row r="7">
      <c r="A7" s="4" t="inlineStr">
        <is>
          <t>Machinery and equipment</t>
        </is>
      </c>
    </row>
    <row r="8">
      <c r="A8" s="3" t="inlineStr">
        <is>
          <t>Property, Plant and Equipment [Line Items]</t>
        </is>
      </c>
    </row>
    <row r="9">
      <c r="A9" s="4" t="inlineStr">
        <is>
          <t>Property and equipment</t>
        </is>
      </c>
      <c r="B9" s="6" t="n">
        <v>940</v>
      </c>
      <c r="C9" s="5" t="n">
        <v>940</v>
      </c>
    </row>
    <row r="10">
      <c r="A10" s="4" t="inlineStr">
        <is>
          <t>Machinery and equipment | Minimum</t>
        </is>
      </c>
    </row>
    <row r="11">
      <c r="A11" s="3" t="inlineStr">
        <is>
          <t>Property, Plant and Equipment [Line Items]</t>
        </is>
      </c>
    </row>
    <row r="12">
      <c r="A12" s="4" t="inlineStr">
        <is>
          <t>Useful Life</t>
        </is>
      </c>
      <c r="B12" s="4" t="inlineStr">
        <is>
          <t>3 years</t>
        </is>
      </c>
    </row>
    <row r="13">
      <c r="A13" s="4" t="inlineStr">
        <is>
          <t>Machinery and equipment | Maximum</t>
        </is>
      </c>
    </row>
    <row r="14">
      <c r="A14" s="3" t="inlineStr">
        <is>
          <t>Property, Plant and Equipment [Line Items]</t>
        </is>
      </c>
    </row>
    <row r="15">
      <c r="A15" s="4" t="inlineStr">
        <is>
          <t>Useful Life</t>
        </is>
      </c>
      <c r="B15" s="4" t="inlineStr">
        <is>
          <t>10 years</t>
        </is>
      </c>
    </row>
    <row r="16">
      <c r="A16" s="4" t="inlineStr">
        <is>
          <t>Office furniture and equipment</t>
        </is>
      </c>
    </row>
    <row r="17">
      <c r="A17" s="3" t="inlineStr">
        <is>
          <t>Property, Plant and Equipment [Line Items]</t>
        </is>
      </c>
    </row>
    <row r="18">
      <c r="A18" s="4" t="inlineStr">
        <is>
          <t>Property and equipment</t>
        </is>
      </c>
      <c r="B18" s="6" t="n">
        <v>50</v>
      </c>
      <c r="C18" s="5" t="n">
        <v>50</v>
      </c>
    </row>
    <row r="19">
      <c r="A19" s="4" t="inlineStr">
        <is>
          <t>Office furniture and equipment | Minimum</t>
        </is>
      </c>
    </row>
    <row r="20">
      <c r="A20" s="3" t="inlineStr">
        <is>
          <t>Property, Plant and Equipment [Line Items]</t>
        </is>
      </c>
    </row>
    <row r="21">
      <c r="A21" s="4" t="inlineStr">
        <is>
          <t>Useful Life</t>
        </is>
      </c>
      <c r="B21" s="4" t="inlineStr">
        <is>
          <t>3 years</t>
        </is>
      </c>
    </row>
    <row r="22">
      <c r="A22" s="4" t="inlineStr">
        <is>
          <t>Office furniture and equipment | Maximum</t>
        </is>
      </c>
    </row>
    <row r="23">
      <c r="A23" s="3" t="inlineStr">
        <is>
          <t>Property, Plant and Equipment [Line Items]</t>
        </is>
      </c>
    </row>
    <row r="24">
      <c r="A24" s="4" t="inlineStr">
        <is>
          <t>Useful Life</t>
        </is>
      </c>
      <c r="B24" s="4" t="inlineStr">
        <is>
          <t>10 years</t>
        </is>
      </c>
    </row>
    <row r="25">
      <c r="A25" s="4" t="inlineStr">
        <is>
          <t>Leasehold improvements</t>
        </is>
      </c>
    </row>
    <row r="26">
      <c r="A26" s="3" t="inlineStr">
        <is>
          <t>Property, Plant and Equipment [Line Items]</t>
        </is>
      </c>
    </row>
    <row r="27">
      <c r="A27" s="4" t="inlineStr">
        <is>
          <t>Useful Life</t>
        </is>
      </c>
      <c r="B27" s="4" t="inlineStr">
        <is>
          <t>6 years</t>
        </is>
      </c>
    </row>
    <row r="28">
      <c r="A28" s="4" t="inlineStr">
        <is>
          <t>Property and equipment</t>
        </is>
      </c>
      <c r="B28" s="6" t="n">
        <v>228</v>
      </c>
      <c r="C28" s="6" t="n">
        <v>228</v>
      </c>
    </row>
    <row r="29">
      <c r="A29" s="4" t="inlineStr">
        <is>
          <t>Construction in progress</t>
        </is>
      </c>
    </row>
    <row r="30">
      <c r="A30" s="3" t="inlineStr">
        <is>
          <t>Property, Plant and Equipment [Line Items]</t>
        </is>
      </c>
    </row>
    <row r="31">
      <c r="A31" s="4" t="inlineStr">
        <is>
          <t>Property and equipment</t>
        </is>
      </c>
      <c r="B3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and Equipment, Net</t>
        </is>
      </c>
    </row>
    <row r="4">
      <c r="A4" s="4" t="inlineStr">
        <is>
          <t>Depreciation and Amortization</t>
        </is>
      </c>
      <c r="B4" s="6" t="n">
        <v>25</v>
      </c>
      <c r="C4" s="6" t="n">
        <v>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Breakdown of Identifiable Intangible Assets (Details) - USD ($) $ in Thousands</t>
        </is>
      </c>
      <c r="B1" s="2" t="inlineStr">
        <is>
          <t>Mar. 31, 2022</t>
        </is>
      </c>
      <c r="C1" s="2" t="inlineStr">
        <is>
          <t>Dec. 31, 2021</t>
        </is>
      </c>
    </row>
    <row r="2">
      <c r="A2" s="3" t="inlineStr">
        <is>
          <t>Acquired Finite-Lived Intangible Assets [Line Items]</t>
        </is>
      </c>
    </row>
    <row r="3">
      <c r="A3" s="4" t="inlineStr">
        <is>
          <t>Total</t>
        </is>
      </c>
      <c r="B3" s="6" t="n">
        <v>30</v>
      </c>
      <c r="C3" s="6" t="n">
        <v>33</v>
      </c>
    </row>
    <row r="4">
      <c r="A4" s="4" t="inlineStr">
        <is>
          <t>Product/Technology Related</t>
        </is>
      </c>
    </row>
    <row r="5">
      <c r="A5" s="3" t="inlineStr">
        <is>
          <t>Acquired Finite-Lived Intangible Assets [Line Items]</t>
        </is>
      </c>
    </row>
    <row r="6">
      <c r="A6" s="4" t="inlineStr">
        <is>
          <t>Identifiable intangible assets, gross</t>
        </is>
      </c>
      <c r="B6" s="5" t="n">
        <v>31</v>
      </c>
      <c r="C6" s="5" t="n">
        <v>31</v>
      </c>
    </row>
    <row r="7">
      <c r="A7" s="4" t="inlineStr">
        <is>
          <t>Accumulated amortization</t>
        </is>
      </c>
      <c r="B7" s="5" t="n">
        <v>-18</v>
      </c>
      <c r="C7" s="5" t="n">
        <v>-16</v>
      </c>
    </row>
    <row r="8">
      <c r="A8" s="4" t="inlineStr">
        <is>
          <t>Total</t>
        </is>
      </c>
      <c r="B8" s="5" t="n">
        <v>13</v>
      </c>
      <c r="C8" s="5" t="n">
        <v>15</v>
      </c>
    </row>
    <row r="9">
      <c r="A9" s="4" t="inlineStr">
        <is>
          <t>Marketing-Related</t>
        </is>
      </c>
    </row>
    <row r="10">
      <c r="A10" s="3" t="inlineStr">
        <is>
          <t>Acquired Finite-Lived Intangible Assets [Line Items]</t>
        </is>
      </c>
    </row>
    <row r="11">
      <c r="A11" s="4" t="inlineStr">
        <is>
          <t>Accumulated amortization</t>
        </is>
      </c>
      <c r="B11" s="5" t="n">
        <v>-7</v>
      </c>
      <c r="C11" s="5" t="n">
        <v>-6</v>
      </c>
    </row>
    <row r="12">
      <c r="A12" s="4" t="inlineStr">
        <is>
          <t>Total</t>
        </is>
      </c>
      <c r="B12" s="5" t="n">
        <v>17</v>
      </c>
      <c r="C12" s="5" t="n">
        <v>18</v>
      </c>
    </row>
    <row r="13">
      <c r="A13" s="4" t="inlineStr">
        <is>
          <t>Customer Related</t>
        </is>
      </c>
    </row>
    <row r="14">
      <c r="A14" s="3" t="inlineStr">
        <is>
          <t>Acquired Finite-Lived Intangible Assets [Line Items]</t>
        </is>
      </c>
    </row>
    <row r="15">
      <c r="A15" s="4" t="inlineStr">
        <is>
          <t>Identifiable intangible assets, gross</t>
        </is>
      </c>
      <c r="B15" s="5" t="n">
        <v>17</v>
      </c>
      <c r="C15" s="5" t="n">
        <v>17</v>
      </c>
    </row>
    <row r="16">
      <c r="A16" s="4" t="inlineStr">
        <is>
          <t>Marketing Related - Tradename related intangible asset</t>
        </is>
      </c>
    </row>
    <row r="17">
      <c r="A17" s="3" t="inlineStr">
        <is>
          <t>Acquired Finite-Lived Intangible Assets [Line Items]</t>
        </is>
      </c>
    </row>
    <row r="18">
      <c r="A18" s="4" t="inlineStr">
        <is>
          <t>Identifiable intangible assets, gross</t>
        </is>
      </c>
      <c r="B18" s="6" t="n">
        <v>7</v>
      </c>
      <c r="C18"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Additional Information (Details) - Technology related and Customer related intangibles - Sports Defense LLC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Intangibles</t>
        </is>
      </c>
      <c r="B4" s="6" t="n">
        <v>55</v>
      </c>
    </row>
    <row r="5">
      <c r="A5" s="4" t="inlineStr">
        <is>
          <t>Expected life</t>
        </is>
      </c>
      <c r="B5" s="4" t="inlineStr">
        <is>
          <t>4 years 6 months</t>
        </is>
      </c>
    </row>
    <row r="6">
      <c r="A6" s="4" t="inlineStr">
        <is>
          <t>Amortization expense</t>
        </is>
      </c>
      <c r="B6" s="6" t="n">
        <v>3</v>
      </c>
      <c r="C6"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Mar. 31, 2022</t>
        </is>
      </c>
      <c r="C1" s="2" t="inlineStr">
        <is>
          <t>Dec. 31, 2021</t>
        </is>
      </c>
    </row>
    <row r="2">
      <c r="A2" s="3" t="inlineStr">
        <is>
          <t>Intangible Assets</t>
        </is>
      </c>
    </row>
    <row r="3">
      <c r="A3" s="4" t="inlineStr">
        <is>
          <t>2022</t>
        </is>
      </c>
      <c r="B3" s="6" t="n">
        <v>11</v>
      </c>
    </row>
    <row r="4">
      <c r="A4" s="4" t="inlineStr">
        <is>
          <t>2023</t>
        </is>
      </c>
      <c r="B4" s="5" t="n">
        <v>8</v>
      </c>
    </row>
    <row r="5">
      <c r="A5" s="4" t="inlineStr">
        <is>
          <t>2024</t>
        </is>
      </c>
      <c r="B5" s="5" t="n">
        <v>2</v>
      </c>
    </row>
    <row r="6">
      <c r="A6" s="4" t="inlineStr">
        <is>
          <t>2025</t>
        </is>
      </c>
      <c r="B6" s="5" t="n">
        <v>2</v>
      </c>
    </row>
    <row r="7">
      <c r="A7" s="4" t="inlineStr">
        <is>
          <t>2026</t>
        </is>
      </c>
      <c r="B7" s="5" t="n">
        <v>2</v>
      </c>
    </row>
    <row r="8">
      <c r="A8" s="4" t="inlineStr">
        <is>
          <t>Thereafter</t>
        </is>
      </c>
      <c r="B8" s="5" t="n">
        <v>5</v>
      </c>
    </row>
    <row r="9">
      <c r="A9" s="4" t="inlineStr">
        <is>
          <t>Total</t>
        </is>
      </c>
      <c r="B9" s="6" t="n">
        <v>30</v>
      </c>
      <c r="C9"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Salaries, benefits and incentive compensation</t>
        </is>
      </c>
      <c r="B3" s="6" t="n">
        <v>57</v>
      </c>
      <c r="C3" s="6" t="n">
        <v>54</v>
      </c>
    </row>
    <row r="4">
      <c r="A4" s="4" t="inlineStr">
        <is>
          <t>Other</t>
        </is>
      </c>
      <c r="B4" s="5" t="n">
        <v>0</v>
      </c>
      <c r="C4" s="5" t="n">
        <v>8</v>
      </c>
    </row>
    <row r="5">
      <c r="A5" s="4" t="inlineStr">
        <is>
          <t>Total accrued expenses and other current liabilities</t>
        </is>
      </c>
      <c r="B5" s="6" t="n">
        <v>57</v>
      </c>
      <c r="C5"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0" customWidth="1" min="1" max="1"/>
    <col width="37" customWidth="1" min="2" max="2"/>
    <col width="14" customWidth="1" min="3" max="3"/>
    <col width="20" customWidth="1" min="4" max="4"/>
    <col width="37" customWidth="1" min="5" max="5"/>
    <col width="30" customWidth="1" min="6" max="6"/>
    <col width="30" customWidth="1" min="7" max="7"/>
    <col width="30" customWidth="1" min="8" max="8"/>
  </cols>
  <sheetData>
    <row r="1">
      <c r="A1" s="1" t="inlineStr">
        <is>
          <t>Common Stock - Additional Information (Details)</t>
        </is>
      </c>
      <c r="B1" s="2" t="inlineStr">
        <is>
          <t>Dec. 27, 2021USD ($)$ / sharesshares</t>
        </is>
      </c>
      <c r="C1" s="2" t="inlineStr">
        <is>
          <t>Nov. 29, 2021</t>
        </is>
      </c>
      <c r="D1" s="2" t="inlineStr">
        <is>
          <t>Mar. 08, 2021shares</t>
        </is>
      </c>
      <c r="E1" s="2" t="inlineStr">
        <is>
          <t>Mar. 31, 2021USD ($)$ / sharesshares</t>
        </is>
      </c>
      <c r="F1" s="2" t="inlineStr">
        <is>
          <t>Mar. 31, 2022$ / sharesshares</t>
        </is>
      </c>
      <c r="G1" s="2" t="inlineStr">
        <is>
          <t>Dec. 31, 2021$ / sharesshares</t>
        </is>
      </c>
      <c r="H1" s="2" t="inlineStr">
        <is>
          <t>Sep. 02, 2021$ / sharesshares</t>
        </is>
      </c>
    </row>
    <row r="2">
      <c r="A2" s="3" t="inlineStr">
        <is>
          <t>Class of Stock [Line Items]</t>
        </is>
      </c>
    </row>
    <row r="3">
      <c r="A3" s="4" t="inlineStr">
        <is>
          <t>Number of units sold | shares</t>
        </is>
      </c>
      <c r="B3" s="5" t="n">
        <v>2585000</v>
      </c>
    </row>
    <row r="4">
      <c r="A4" s="4" t="inlineStr">
        <is>
          <t>Purchase price, per unit</t>
        </is>
      </c>
      <c r="B4" s="8" t="n">
        <v>5.5</v>
      </c>
    </row>
    <row r="5">
      <c r="A5" s="4" t="inlineStr">
        <is>
          <t>Exercise price</t>
        </is>
      </c>
      <c r="B5" s="10" t="n">
        <v>5.5</v>
      </c>
    </row>
    <row r="6">
      <c r="A6" s="4" t="inlineStr">
        <is>
          <t>Common stock, par value</t>
        </is>
      </c>
      <c r="B6" s="9" t="n">
        <v>0.001</v>
      </c>
      <c r="F6" s="7" t="n">
        <v>0.001</v>
      </c>
      <c r="G6" s="7" t="n">
        <v>0.001</v>
      </c>
    </row>
    <row r="7">
      <c r="A7" s="4" t="inlineStr">
        <is>
          <t>Issue price per share</t>
        </is>
      </c>
      <c r="B7" s="8" t="n">
        <v>5.5</v>
      </c>
    </row>
    <row r="8">
      <c r="A8" s="4" t="inlineStr">
        <is>
          <t>Aggregate purchase price | $</t>
        </is>
      </c>
      <c r="E8" s="6" t="n">
        <v>285000</v>
      </c>
    </row>
    <row r="9">
      <c r="A9" s="4" t="inlineStr">
        <is>
          <t>Authorized shares of common stock | shares</t>
        </is>
      </c>
      <c r="F9" s="5" t="n">
        <v>750000000</v>
      </c>
      <c r="G9" s="5" t="n">
        <v>750000000</v>
      </c>
    </row>
    <row r="10">
      <c r="A10" s="4" t="inlineStr">
        <is>
          <t>Reverse stock split ratio</t>
        </is>
      </c>
      <c r="C10" s="9" t="n">
        <v>0.029</v>
      </c>
    </row>
    <row r="11">
      <c r="A11" s="4" t="inlineStr">
        <is>
          <t>Restricted stock award | Mr. Levy</t>
        </is>
      </c>
    </row>
    <row r="12">
      <c r="A12" s="3" t="inlineStr">
        <is>
          <t>Class of Stock [Line Items]</t>
        </is>
      </c>
    </row>
    <row r="13">
      <c r="A13" s="4" t="inlineStr">
        <is>
          <t>Exercised and converted to common shares | shares</t>
        </is>
      </c>
      <c r="D13" s="5" t="n">
        <v>-39524</v>
      </c>
    </row>
    <row r="14">
      <c r="A14" s="4" t="inlineStr">
        <is>
          <t>Investor Private Placement Offering</t>
        </is>
      </c>
    </row>
    <row r="15">
      <c r="A15" s="3" t="inlineStr">
        <is>
          <t>Class of Stock [Line Items]</t>
        </is>
      </c>
    </row>
    <row r="16">
      <c r="A16" s="4" t="inlineStr">
        <is>
          <t>Purchase price, per unit</t>
        </is>
      </c>
      <c r="E16" s="8" t="n">
        <v>2.8</v>
      </c>
    </row>
    <row r="17">
      <c r="A17" s="4" t="inlineStr">
        <is>
          <t>Exercise price</t>
        </is>
      </c>
      <c r="H17" s="8" t="n">
        <v>5.25</v>
      </c>
    </row>
    <row r="18">
      <c r="A18" s="4" t="inlineStr">
        <is>
          <t>Number of additional warrants issued | shares</t>
        </is>
      </c>
      <c r="F18" s="5" t="n">
        <v>1</v>
      </c>
      <c r="H18" s="5" t="n">
        <v>308571</v>
      </c>
    </row>
    <row r="19">
      <c r="A19" s="4" t="inlineStr">
        <is>
          <t>Issue price per share</t>
        </is>
      </c>
      <c r="E19" s="8" t="n">
        <v>2.8</v>
      </c>
    </row>
    <row r="20">
      <c r="A20" s="4" t="inlineStr">
        <is>
          <t>Issuances of common stock, net of issuance costs (in shares) | shares</t>
        </is>
      </c>
      <c r="E20" s="5" t="n">
        <v>101800</v>
      </c>
    </row>
    <row r="21">
      <c r="A21" s="4" t="inlineStr">
        <is>
          <t>Aggregate purchase price | $</t>
        </is>
      </c>
      <c r="E21" s="6" t="n">
        <v>285000000</v>
      </c>
    </row>
    <row r="22">
      <c r="A22" s="4" t="inlineStr">
        <is>
          <t>Warrants exercisable term</t>
        </is>
      </c>
      <c r="H22" s="4" t="inlineStr">
        <is>
          <t>5 years</t>
        </is>
      </c>
    </row>
    <row r="23">
      <c r="A23" s="4" t="inlineStr">
        <is>
          <t>IPO</t>
        </is>
      </c>
    </row>
    <row r="24">
      <c r="A24" s="3" t="inlineStr">
        <is>
          <t>Class of Stock [Line Items]</t>
        </is>
      </c>
    </row>
    <row r="25">
      <c r="A25" s="4" t="inlineStr">
        <is>
          <t>Number of units sold | shares</t>
        </is>
      </c>
      <c r="B25" s="5" t="n">
        <v>2585000</v>
      </c>
    </row>
    <row r="26">
      <c r="A26" s="4" t="inlineStr">
        <is>
          <t>Purchase price, per unit</t>
        </is>
      </c>
      <c r="B26" s="8" t="n">
        <v>5.5</v>
      </c>
    </row>
    <row r="27">
      <c r="A27" s="4" t="inlineStr">
        <is>
          <t>Additional shares of common stock issued | shares</t>
        </is>
      </c>
      <c r="B27" s="5" t="n">
        <v>387750</v>
      </c>
    </row>
    <row r="28">
      <c r="A28" s="4" t="inlineStr">
        <is>
          <t>Number of additional warrants issued | shares</t>
        </is>
      </c>
      <c r="B28" s="5" t="n">
        <v>387750</v>
      </c>
    </row>
    <row r="29">
      <c r="A29" s="4" t="inlineStr">
        <is>
          <t>Additional number of days</t>
        </is>
      </c>
      <c r="B29" s="4" t="inlineStr">
        <is>
          <t>45 days</t>
        </is>
      </c>
    </row>
    <row r="30">
      <c r="A30" s="4" t="inlineStr">
        <is>
          <t>Issue price per share</t>
        </is>
      </c>
      <c r="B30" s="8" t="n">
        <v>5.5</v>
      </c>
    </row>
    <row r="31">
      <c r="A31" s="4" t="inlineStr">
        <is>
          <t>Additional shares issued on common stock | shares</t>
        </is>
      </c>
      <c r="B31" s="5" t="n">
        <v>387750</v>
      </c>
    </row>
    <row r="32">
      <c r="A32" s="4" t="inlineStr">
        <is>
          <t>Maximum | Investor Private Placement Offering</t>
        </is>
      </c>
    </row>
    <row r="33">
      <c r="A33" s="3" t="inlineStr">
        <is>
          <t>Class of Stock [Line Items]</t>
        </is>
      </c>
    </row>
    <row r="34">
      <c r="A34" s="4" t="inlineStr">
        <is>
          <t>Exercise price</t>
        </is>
      </c>
      <c r="B34" s="8" t="n">
        <v>5.5</v>
      </c>
    </row>
    <row r="35">
      <c r="A35" s="4" t="inlineStr">
        <is>
          <t>Maximum | Underwriter</t>
        </is>
      </c>
    </row>
    <row r="36">
      <c r="A36" s="3" t="inlineStr">
        <is>
          <t>Class of Stock [Line Items]</t>
        </is>
      </c>
    </row>
    <row r="37">
      <c r="A37" s="4" t="inlineStr">
        <is>
          <t>Value of common stock offered on initial closing date | $</t>
        </is>
      </c>
      <c r="B37" s="6" t="n">
        <v>387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Common Stock - Common stock reserved for issuance (Details)</t>
        </is>
      </c>
      <c r="B1" s="2" t="inlineStr">
        <is>
          <t>3 Months Ended</t>
        </is>
      </c>
    </row>
    <row r="2">
      <c r="B2" s="2" t="inlineStr">
        <is>
          <t>Mar. 31, 2022shares</t>
        </is>
      </c>
    </row>
    <row r="3">
      <c r="A3" s="3" t="inlineStr">
        <is>
          <t>Common Stock.</t>
        </is>
      </c>
    </row>
    <row r="4">
      <c r="A4" s="4" t="inlineStr">
        <is>
          <t>Share-based compensation plan</t>
        </is>
      </c>
      <c r="B4" s="5" t="n">
        <v>434939</v>
      </c>
    </row>
    <row r="5">
      <c r="A5" s="4" t="inlineStr">
        <is>
          <t>Warrants to purchase common Stock</t>
        </is>
      </c>
      <c r="B5" s="5" t="n">
        <v>36371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3" customWidth="1" min="6" max="6"/>
    <col width="13" customWidth="1" min="7" max="7"/>
  </cols>
  <sheetData>
    <row r="1">
      <c r="A1" s="1" t="inlineStr">
        <is>
          <t>Share-based Compensation - 2019 Plan (Details) - 2019 Plan - shares</t>
        </is>
      </c>
      <c r="B1" s="2" t="inlineStr">
        <is>
          <t>Aug. 28, 2019</t>
        </is>
      </c>
      <c r="C1" s="2" t="inlineStr">
        <is>
          <t>Mar. 31, 2022</t>
        </is>
      </c>
      <c r="D1" s="2" t="inlineStr">
        <is>
          <t>May 03, 2021</t>
        </is>
      </c>
      <c r="E1" s="2" t="inlineStr">
        <is>
          <t>May 02, 2021</t>
        </is>
      </c>
      <c r="F1" s="2" t="inlineStr">
        <is>
          <t>May 26, 2020</t>
        </is>
      </c>
      <c r="G1" s="2" t="inlineStr">
        <is>
          <t>May 25, 2020</t>
        </is>
      </c>
    </row>
    <row r="2">
      <c r="A2" s="3" t="inlineStr">
        <is>
          <t>Share-based Compensation</t>
        </is>
      </c>
    </row>
    <row r="3">
      <c r="A3" s="4" t="inlineStr">
        <is>
          <t>Common stock reserved for issuance</t>
        </is>
      </c>
      <c r="C3" s="5" t="n">
        <v>571429</v>
      </c>
      <c r="E3" s="5" t="n">
        <v>485715</v>
      </c>
      <c r="G3" s="5" t="n">
        <v>57143</v>
      </c>
    </row>
    <row r="4">
      <c r="A4" s="4" t="inlineStr">
        <is>
          <t>Awards Issued</t>
        </is>
      </c>
      <c r="C4" s="5" t="n">
        <v>434939</v>
      </c>
      <c r="D4" s="5" t="n">
        <v>571429</v>
      </c>
      <c r="F4" s="5" t="n">
        <v>485715</v>
      </c>
    </row>
    <row r="5">
      <c r="A5" s="4" t="inlineStr">
        <is>
          <t>Awards Available for Grant</t>
        </is>
      </c>
      <c r="B5" s="5" t="n">
        <v>57143</v>
      </c>
      <c r="C5" s="5" t="n">
        <v>136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ption activity (Details) - Incentive stock options - 2019 Plan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Beginning Balance</t>
        </is>
      </c>
      <c r="B4" s="5" t="n">
        <v>434939</v>
      </c>
    </row>
    <row r="5">
      <c r="A5" s="4" t="inlineStr">
        <is>
          <t>Outstanding Ending Balance</t>
        </is>
      </c>
      <c r="B5" s="5" t="n">
        <v>434939</v>
      </c>
      <c r="C5" s="5" t="n">
        <v>434939</v>
      </c>
    </row>
    <row r="6">
      <c r="A6" s="4" t="inlineStr">
        <is>
          <t>Exercisable at June 30, 2021</t>
        </is>
      </c>
      <c r="B6" s="5" t="n">
        <v>366364</v>
      </c>
    </row>
    <row r="7">
      <c r="A7" s="3" t="inlineStr">
        <is>
          <t>Weighted Average Exercise Price</t>
        </is>
      </c>
    </row>
    <row r="8">
      <c r="A8" s="4" t="inlineStr">
        <is>
          <t>Outstanding Beginning Balance</t>
        </is>
      </c>
      <c r="B8" s="11" t="n">
        <v>1.675747</v>
      </c>
    </row>
    <row r="9">
      <c r="A9" s="4" t="inlineStr">
        <is>
          <t>Outstanding Ending Balance</t>
        </is>
      </c>
      <c r="B9" s="12" t="n">
        <v>1.675747</v>
      </c>
      <c r="C9" s="11" t="n">
        <v>1.675747</v>
      </c>
    </row>
    <row r="10">
      <c r="A10" s="4" t="inlineStr">
        <is>
          <t>Exercisable at June 30, 2021</t>
        </is>
      </c>
      <c r="B10" s="11" t="n">
        <v>2.134036</v>
      </c>
    </row>
    <row r="11">
      <c r="A11" s="3" t="inlineStr">
        <is>
          <t>Weighted Average Contractual Term in Years</t>
        </is>
      </c>
    </row>
    <row r="12">
      <c r="A12" s="4" t="inlineStr">
        <is>
          <t>Outstanding Balance</t>
        </is>
      </c>
      <c r="B12" s="4" t="inlineStr">
        <is>
          <t>8 years 3 months 21 days</t>
        </is>
      </c>
      <c r="C12" s="4" t="inlineStr">
        <is>
          <t>8 years 6 months 21 days</t>
        </is>
      </c>
    </row>
    <row r="13">
      <c r="A13" s="4" t="inlineStr">
        <is>
          <t>Exercisable at June 30, 2021</t>
        </is>
      </c>
      <c r="B13" s="4" t="inlineStr">
        <is>
          <t>8 years 5 months 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3000</v>
      </c>
      <c r="C2" s="6" t="n">
        <v>2570000</v>
      </c>
      <c r="D2" s="6" t="n">
        <v>-2502000</v>
      </c>
      <c r="E2" s="6" t="n">
        <v>71000</v>
      </c>
    </row>
    <row r="3">
      <c r="A3" s="4" t="inlineStr">
        <is>
          <t>Balance (in Shares) at Dec. 31, 2020</t>
        </is>
      </c>
      <c r="B3" s="5" t="n">
        <v>2838047</v>
      </c>
    </row>
    <row r="4">
      <c r="A4" s="4" t="inlineStr">
        <is>
          <t>Share-based compensation</t>
        </is>
      </c>
      <c r="B4" s="6" t="n">
        <v>0</v>
      </c>
      <c r="C4" s="5" t="n">
        <v>69000</v>
      </c>
      <c r="D4" s="5" t="n">
        <v>0</v>
      </c>
      <c r="E4" s="5" t="n">
        <v>69000</v>
      </c>
    </row>
    <row r="5">
      <c r="A5" s="4" t="inlineStr">
        <is>
          <t>Restricted stock vesting</t>
        </is>
      </c>
      <c r="B5" s="6" t="n">
        <v>0</v>
      </c>
      <c r="C5" s="5" t="n">
        <v>20000</v>
      </c>
      <c r="D5" s="5" t="n">
        <v>0</v>
      </c>
      <c r="E5" s="5" t="n">
        <v>20000</v>
      </c>
    </row>
    <row r="6">
      <c r="A6" s="4" t="inlineStr">
        <is>
          <t>Restricted stock vesting (in shares)</t>
        </is>
      </c>
      <c r="B6" s="5" t="n">
        <v>0</v>
      </c>
    </row>
    <row r="7">
      <c r="A7" s="4" t="inlineStr">
        <is>
          <t>Issuances of common stock, net of issuance costs</t>
        </is>
      </c>
      <c r="B7" s="6" t="n">
        <v>0</v>
      </c>
      <c r="C7" s="5" t="n">
        <v>285000</v>
      </c>
      <c r="D7" s="5" t="n">
        <v>0</v>
      </c>
      <c r="E7" s="5" t="n">
        <v>285000</v>
      </c>
    </row>
    <row r="8">
      <c r="A8" s="4" t="inlineStr">
        <is>
          <t>Issuances of common stock, net of issuance costs (in shares)</t>
        </is>
      </c>
      <c r="B8" s="5" t="n">
        <v>101800</v>
      </c>
    </row>
    <row r="9">
      <c r="A9" s="4" t="inlineStr">
        <is>
          <t>Warrants issued for debt issuance</t>
        </is>
      </c>
      <c r="B9" s="6" t="n">
        <v>0</v>
      </c>
      <c r="C9" s="5" t="n">
        <v>-17000</v>
      </c>
      <c r="D9" s="5" t="n">
        <v>0</v>
      </c>
      <c r="E9" s="5" t="n">
        <v>-17000</v>
      </c>
    </row>
    <row r="10">
      <c r="A10" s="4" t="inlineStr">
        <is>
          <t>Beneficial conversion and warrant features of convertible debt</t>
        </is>
      </c>
      <c r="B10" s="5" t="n">
        <v>0</v>
      </c>
      <c r="C10" s="5" t="n">
        <v>1276000</v>
      </c>
      <c r="D10" s="5" t="n">
        <v>0</v>
      </c>
      <c r="E10" s="5" t="n">
        <v>1276000</v>
      </c>
    </row>
    <row r="11">
      <c r="A11" s="4" t="inlineStr">
        <is>
          <t>Net loss</t>
        </is>
      </c>
      <c r="B11" s="5" t="n">
        <v>0</v>
      </c>
      <c r="C11" s="5" t="n">
        <v>0</v>
      </c>
      <c r="D11" s="5" t="n">
        <v>-704000</v>
      </c>
      <c r="E11" s="5" t="n">
        <v>-704000</v>
      </c>
    </row>
    <row r="12">
      <c r="A12" s="4" t="inlineStr">
        <is>
          <t>Balance at Mar. 31, 2021</t>
        </is>
      </c>
      <c r="B12" s="6" t="n">
        <v>3000</v>
      </c>
      <c r="C12" s="5" t="n">
        <v>4203000</v>
      </c>
      <c r="D12" s="5" t="n">
        <v>-3206000</v>
      </c>
      <c r="E12" s="5" t="n">
        <v>1000000</v>
      </c>
    </row>
    <row r="13">
      <c r="A13" s="4" t="inlineStr">
        <is>
          <t>Balance (in Shares) at Mar. 31, 2021</t>
        </is>
      </c>
      <c r="B13" s="5" t="n">
        <v>2939847</v>
      </c>
    </row>
    <row r="14">
      <c r="A14" s="4" t="inlineStr">
        <is>
          <t>Balance at Dec. 31, 2021</t>
        </is>
      </c>
      <c r="B14" s="6" t="n">
        <v>6000</v>
      </c>
      <c r="C14" s="5" t="n">
        <v>18891000</v>
      </c>
      <c r="D14" s="5" t="n">
        <v>-6812000</v>
      </c>
      <c r="E14" s="5" t="n">
        <v>12085000</v>
      </c>
    </row>
    <row r="15">
      <c r="A15" s="4" t="inlineStr">
        <is>
          <t>Balance (in Shares) at Dec. 31, 2021</t>
        </is>
      </c>
      <c r="B15" s="5" t="n">
        <v>5572234</v>
      </c>
    </row>
    <row r="16">
      <c r="A16" s="4" t="inlineStr">
        <is>
          <t>Share-based compensation</t>
        </is>
      </c>
      <c r="C16" s="5" t="n">
        <v>55000</v>
      </c>
      <c r="E16" s="5" t="n">
        <v>55000</v>
      </c>
    </row>
    <row r="17">
      <c r="A17" s="4" t="inlineStr">
        <is>
          <t>Net loss</t>
        </is>
      </c>
      <c r="D17" s="5" t="n">
        <v>-1836000</v>
      </c>
      <c r="E17" s="5" t="n">
        <v>-1836000</v>
      </c>
    </row>
    <row r="18">
      <c r="A18" s="4" t="inlineStr">
        <is>
          <t>Balance at Mar. 31, 2022</t>
        </is>
      </c>
      <c r="B18" s="6" t="n">
        <v>6000</v>
      </c>
      <c r="C18" s="6" t="n">
        <v>18946000</v>
      </c>
      <c r="D18" s="6" t="n">
        <v>-8648000</v>
      </c>
      <c r="E18" s="6" t="n">
        <v>10304000</v>
      </c>
    </row>
    <row r="19">
      <c r="A19" s="4" t="inlineStr">
        <is>
          <t>Balance (in Shares) at Mar. 31, 2022</t>
        </is>
      </c>
      <c r="B19" s="5" t="n">
        <v>5572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hare-based Compensation - Assumptions (Details)</t>
        </is>
      </c>
      <c r="B1" s="2" t="inlineStr">
        <is>
          <t>3 Months Ended</t>
        </is>
      </c>
    </row>
    <row r="2">
      <c r="B2" s="2" t="inlineStr">
        <is>
          <t>Mar. 31, 2022</t>
        </is>
      </c>
    </row>
    <row r="3">
      <c r="A3" s="3" t="inlineStr">
        <is>
          <t>Share-based Compensation Arrangement by Share-based Payment Award [Line Items]</t>
        </is>
      </c>
    </row>
    <row r="4">
      <c r="A4" s="4" t="inlineStr">
        <is>
          <t>Risk-free interest rate - Minimum</t>
        </is>
      </c>
      <c r="B4" s="4" t="inlineStr">
        <is>
          <t>0.46%</t>
        </is>
      </c>
    </row>
    <row r="5">
      <c r="A5" s="4" t="inlineStr">
        <is>
          <t>Risk-free interest rate - Maximum</t>
        </is>
      </c>
      <c r="B5" s="4" t="inlineStr">
        <is>
          <t>0.86%</t>
        </is>
      </c>
    </row>
    <row r="6">
      <c r="A6" s="4" t="inlineStr">
        <is>
          <t>Dividend yield</t>
        </is>
      </c>
      <c r="B6" s="4" t="inlineStr">
        <is>
          <t>0.00%</t>
        </is>
      </c>
    </row>
    <row r="7">
      <c r="A7" s="4" t="inlineStr">
        <is>
          <t>Minimum</t>
        </is>
      </c>
    </row>
    <row r="8">
      <c r="A8" s="3" t="inlineStr">
        <is>
          <t>Share-based Compensation Arrangement by Share-based Payment Award [Line Items]</t>
        </is>
      </c>
    </row>
    <row r="9">
      <c r="A9" s="4" t="inlineStr">
        <is>
          <t>Volatility</t>
        </is>
      </c>
      <c r="B9" s="4" t="inlineStr">
        <is>
          <t>171.12%</t>
        </is>
      </c>
    </row>
    <row r="10">
      <c r="A10" s="4" t="inlineStr">
        <is>
          <t>Expected term</t>
        </is>
      </c>
      <c r="B10" s="4" t="inlineStr">
        <is>
          <t>5 years</t>
        </is>
      </c>
    </row>
    <row r="11">
      <c r="A11" s="4" t="inlineStr">
        <is>
          <t>Maximum</t>
        </is>
      </c>
    </row>
    <row r="12">
      <c r="A12" s="3" t="inlineStr">
        <is>
          <t>Share-based Compensation Arrangement by Share-based Payment Award [Line Items]</t>
        </is>
      </c>
    </row>
    <row r="13">
      <c r="A13" s="4" t="inlineStr">
        <is>
          <t>Volatility</t>
        </is>
      </c>
      <c r="B13" s="4" t="inlineStr">
        <is>
          <t>183.48%</t>
        </is>
      </c>
    </row>
    <row r="14">
      <c r="A14" s="4" t="inlineStr">
        <is>
          <t>Expected term</t>
        </is>
      </c>
      <c r="B14" s="4" t="inlineStr">
        <is>
          <t>5 years 9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ive stock awards (Details) - Restricted stock award</t>
        </is>
      </c>
      <c r="B1" s="2" t="inlineStr">
        <is>
          <t>Mar. 08, 2021$ / sharesshares</t>
        </is>
      </c>
    </row>
    <row r="2">
      <c r="A2" s="4" t="inlineStr">
        <is>
          <t>Mr. Levy</t>
        </is>
      </c>
    </row>
    <row r="3">
      <c r="A3" s="3" t="inlineStr">
        <is>
          <t>Number of Units</t>
        </is>
      </c>
    </row>
    <row r="4">
      <c r="A4" s="4" t="inlineStr">
        <is>
          <t>Exercised and converted to common shares</t>
        </is>
      </c>
      <c r="B4" s="5" t="n">
        <v>-39924</v>
      </c>
    </row>
    <row r="5">
      <c r="A5" s="4" t="inlineStr">
        <is>
          <t>Mr. Levy</t>
        </is>
      </c>
    </row>
    <row r="6">
      <c r="A6" s="3" t="inlineStr">
        <is>
          <t>Number of Units</t>
        </is>
      </c>
    </row>
    <row r="7">
      <c r="A7" s="4" t="inlineStr">
        <is>
          <t>Exercised and converted to common shares</t>
        </is>
      </c>
      <c r="B7" s="5" t="n">
        <v>-39524</v>
      </c>
    </row>
    <row r="8">
      <c r="A8" s="4" t="inlineStr">
        <is>
          <t>Closing stock price | $ / shares</t>
        </is>
      </c>
      <c r="B8" s="8"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hare-based Compensation - Warrants (Details) - USD ($)</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at beginning of period</t>
        </is>
      </c>
      <c r="B4" s="5" t="n">
        <v>3637190</v>
      </c>
    </row>
    <row r="5">
      <c r="A5" s="4" t="inlineStr">
        <is>
          <t>Outstanding at end of period</t>
        </is>
      </c>
      <c r="B5" s="5" t="n">
        <v>3637190</v>
      </c>
      <c r="C5" s="5" t="n">
        <v>3637190</v>
      </c>
    </row>
    <row r="6">
      <c r="A6" s="4" t="inlineStr">
        <is>
          <t>Exercisable at end of period</t>
        </is>
      </c>
      <c r="B6" s="5" t="n">
        <v>3637190</v>
      </c>
    </row>
    <row r="7">
      <c r="A7" s="3" t="inlineStr">
        <is>
          <t>Weighted Average Exercise Price</t>
        </is>
      </c>
    </row>
    <row r="8">
      <c r="A8" s="4" t="inlineStr">
        <is>
          <t>Outstanding at beginning of period</t>
        </is>
      </c>
      <c r="B8" s="13" t="n">
        <v>5.16281</v>
      </c>
    </row>
    <row r="9">
      <c r="A9" s="4" t="inlineStr">
        <is>
          <t>Outstanding at end of period</t>
        </is>
      </c>
      <c r="B9" s="13" t="n">
        <v>5.16281</v>
      </c>
      <c r="C9" s="13" t="n">
        <v>5.16281</v>
      </c>
    </row>
    <row r="10">
      <c r="A10" s="4" t="inlineStr">
        <is>
          <t>Exercisable at end of period</t>
        </is>
      </c>
      <c r="B10" s="13" t="n">
        <v>5.16281</v>
      </c>
    </row>
    <row r="11">
      <c r="A11" s="3" t="inlineStr">
        <is>
          <t>Weighted Average Contractual Term in Years</t>
        </is>
      </c>
    </row>
    <row r="12">
      <c r="A12" s="4" t="inlineStr">
        <is>
          <t>Outstanding at December 31,</t>
        </is>
      </c>
      <c r="B12" s="4" t="inlineStr">
        <is>
          <t>4 years 4 months 20 days</t>
        </is>
      </c>
      <c r="C12" s="4" t="inlineStr">
        <is>
          <t>4 years 7 months 17 days</t>
        </is>
      </c>
    </row>
    <row r="13">
      <c r="A13" s="4" t="inlineStr">
        <is>
          <t>Exercisable at end of period</t>
        </is>
      </c>
      <c r="B13" s="4" t="inlineStr">
        <is>
          <t>4 years 4 months 20 days</t>
        </is>
      </c>
    </row>
    <row r="14">
      <c r="A14" s="4" t="inlineStr">
        <is>
          <t>Intrinsic value of vested outstanding warrants</t>
        </is>
      </c>
      <c r="B14" s="6" t="n">
        <v>13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s>
  <sheetData>
    <row r="1">
      <c r="A1" s="1" t="inlineStr">
        <is>
          <t>Share-based Compensation - Additional information (Details) - USD ($) $ / shares in Units, $ in Thousands</t>
        </is>
      </c>
      <c r="B1" s="2" t="inlineStr">
        <is>
          <t>Aug. 28, 2019</t>
        </is>
      </c>
      <c r="C1" s="2" t="inlineStr">
        <is>
          <t>Mar. 31, 2022</t>
        </is>
      </c>
      <c r="D1" s="2" t="inlineStr">
        <is>
          <t>Mar. 31, 2021</t>
        </is>
      </c>
      <c r="E1" s="2" t="inlineStr">
        <is>
          <t>Dec. 31, 2021</t>
        </is>
      </c>
      <c r="F1" s="2" t="inlineStr">
        <is>
          <t>Dec. 27, 2021</t>
        </is>
      </c>
      <c r="G1" s="2" t="inlineStr">
        <is>
          <t>May 03, 2021</t>
        </is>
      </c>
      <c r="H1" s="2" t="inlineStr">
        <is>
          <t>May 02, 2021</t>
        </is>
      </c>
      <c r="I1" s="2" t="inlineStr">
        <is>
          <t>May 26, 2020</t>
        </is>
      </c>
      <c r="J1" s="2" t="inlineStr">
        <is>
          <t>May 25, 2020</t>
        </is>
      </c>
    </row>
    <row r="2">
      <c r="A2" s="3" t="inlineStr">
        <is>
          <t>Share-based Compensation</t>
        </is>
      </c>
    </row>
    <row r="3">
      <c r="A3" s="4" t="inlineStr">
        <is>
          <t>Aggregate purchase price</t>
        </is>
      </c>
      <c r="D3" s="6" t="n">
        <v>285</v>
      </c>
    </row>
    <row r="4">
      <c r="A4" s="4" t="inlineStr">
        <is>
          <t>Common stock, par value</t>
        </is>
      </c>
      <c r="C4" s="7" t="n">
        <v>0.001</v>
      </c>
      <c r="E4" s="7" t="n">
        <v>0.001</v>
      </c>
      <c r="F4" s="7" t="n">
        <v>0.001</v>
      </c>
    </row>
    <row r="5">
      <c r="A5" s="4" t="inlineStr">
        <is>
          <t>2019 Plan</t>
        </is>
      </c>
    </row>
    <row r="6">
      <c r="A6" s="3" t="inlineStr">
        <is>
          <t>Share-based Compensation</t>
        </is>
      </c>
    </row>
    <row r="7">
      <c r="A7" s="4" t="inlineStr">
        <is>
          <t>Number of shares reserved for future issuance</t>
        </is>
      </c>
      <c r="C7" s="5" t="n">
        <v>571429</v>
      </c>
      <c r="H7" s="5" t="n">
        <v>485715</v>
      </c>
      <c r="J7" s="5" t="n">
        <v>57143</v>
      </c>
    </row>
    <row r="8">
      <c r="A8" s="4" t="inlineStr">
        <is>
          <t>Number of shares available for grant</t>
        </is>
      </c>
      <c r="C8" s="5" t="n">
        <v>434939</v>
      </c>
      <c r="G8" s="5" t="n">
        <v>571429</v>
      </c>
      <c r="I8" s="5" t="n">
        <v>485715</v>
      </c>
    </row>
    <row r="9">
      <c r="A9" s="4" t="inlineStr">
        <is>
          <t>Shares awarded</t>
        </is>
      </c>
      <c r="B9" s="5" t="n">
        <v>57143</v>
      </c>
      <c r="C9" s="5" t="n">
        <v>136490</v>
      </c>
    </row>
    <row r="10">
      <c r="A10" s="4" t="inlineStr">
        <is>
          <t>2019 Plan | Executive officer</t>
        </is>
      </c>
    </row>
    <row r="11">
      <c r="A11" s="3" t="inlineStr">
        <is>
          <t>Share-based Compensation</t>
        </is>
      </c>
    </row>
    <row r="12">
      <c r="A12" s="4" t="inlineStr">
        <is>
          <t>Number of shares available for grant</t>
        </is>
      </c>
      <c r="B12" s="5" t="n">
        <v>14286</v>
      </c>
    </row>
    <row r="13">
      <c r="A13" s="4" t="inlineStr">
        <is>
          <t>Incentive stock options | 2019 Plan</t>
        </is>
      </c>
    </row>
    <row r="14">
      <c r="A14" s="3" t="inlineStr">
        <is>
          <t>Share-based Compensation</t>
        </is>
      </c>
    </row>
    <row r="15">
      <c r="A15" s="4" t="inlineStr">
        <is>
          <t>Intrinsic value</t>
        </is>
      </c>
      <c r="C15" s="6" t="n">
        <v>210</v>
      </c>
    </row>
    <row r="16">
      <c r="A16" s="4" t="inlineStr">
        <is>
          <t>Un-recognized share-based compensation expense</t>
        </is>
      </c>
      <c r="C16" s="6" t="n">
        <v>138</v>
      </c>
    </row>
    <row r="17">
      <c r="A17" s="4" t="inlineStr">
        <is>
          <t>Period of recognition of stock based compensation expense</t>
        </is>
      </c>
      <c r="C17"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s>
  <sheetData>
    <row r="1">
      <c r="A1" s="1" t="inlineStr">
        <is>
          <t>Note Payable (Details) - USD ($) $ in Thousands</t>
        </is>
      </c>
      <c r="B1" s="2" t="inlineStr">
        <is>
          <t>May 28, 2020</t>
        </is>
      </c>
      <c r="C1" s="2" t="inlineStr">
        <is>
          <t>Nov. 16, 2021</t>
        </is>
      </c>
      <c r="D1" s="2" t="inlineStr">
        <is>
          <t>Mar. 04, 2021</t>
        </is>
      </c>
      <c r="E1" s="2" t="inlineStr">
        <is>
          <t>Apr. 22, 2020</t>
        </is>
      </c>
    </row>
    <row r="2">
      <c r="A2" s="3" t="inlineStr">
        <is>
          <t>Debt Instrument [Line Items]</t>
        </is>
      </c>
    </row>
    <row r="3">
      <c r="A3" s="4" t="inlineStr">
        <is>
          <t>Loan amount</t>
        </is>
      </c>
      <c r="D3" s="6" t="n">
        <v>127400</v>
      </c>
    </row>
    <row r="4">
      <c r="A4" s="4" t="inlineStr">
        <is>
          <t>PPP loan</t>
        </is>
      </c>
    </row>
    <row r="5">
      <c r="A5" s="3" t="inlineStr">
        <is>
          <t>Debt Instrument [Line Items]</t>
        </is>
      </c>
    </row>
    <row r="6">
      <c r="A6" s="4" t="inlineStr">
        <is>
          <t>Loan amount</t>
        </is>
      </c>
      <c r="C6" s="6" t="n">
        <v>127400</v>
      </c>
      <c r="E6" s="6" t="n">
        <v>147300</v>
      </c>
    </row>
    <row r="7">
      <c r="A7" s="4" t="inlineStr">
        <is>
          <t>EIDL loan</t>
        </is>
      </c>
    </row>
    <row r="8">
      <c r="A8" s="3" t="inlineStr">
        <is>
          <t>Debt Instrument [Line Items]</t>
        </is>
      </c>
    </row>
    <row r="9">
      <c r="A9" s="4" t="inlineStr">
        <is>
          <t>Term of the loan</t>
        </is>
      </c>
      <c r="B9" s="4" t="inlineStr">
        <is>
          <t>30 years</t>
        </is>
      </c>
    </row>
    <row r="10">
      <c r="A10" s="4" t="inlineStr">
        <is>
          <t>Interest rate</t>
        </is>
      </c>
      <c r="B10" s="4" t="inlineStr">
        <is>
          <t>3.75%</t>
        </is>
      </c>
    </row>
    <row r="11">
      <c r="A11" s="4" t="inlineStr">
        <is>
          <t>Borrowing capacity</t>
        </is>
      </c>
      <c r="B11" s="6" t="n">
        <v>260500</v>
      </c>
    </row>
    <row r="12">
      <c r="A12" s="4" t="inlineStr">
        <is>
          <t>Monthly payment</t>
        </is>
      </c>
      <c r="B12" s="5" t="n">
        <v>1270</v>
      </c>
    </row>
    <row r="13">
      <c r="A13" s="4" t="inlineStr">
        <is>
          <t>Loan advance</t>
        </is>
      </c>
      <c r="B13"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45" customWidth="1" min="2" max="2"/>
    <col width="21" customWidth="1" min="3" max="3"/>
    <col width="21" customWidth="1" min="4" max="4"/>
    <col width="24" customWidth="1" min="5" max="5"/>
  </cols>
  <sheetData>
    <row r="1">
      <c r="A1" s="1" t="inlineStr">
        <is>
          <t>Convertible Notes Payable (Details)</t>
        </is>
      </c>
      <c r="B1" s="2" t="inlineStr">
        <is>
          <t>Dec. 24, 2020USD ($)security$ / sharesshares</t>
        </is>
      </c>
      <c r="C1" s="2" t="inlineStr">
        <is>
          <t>Jan. 25, 2022USD ($)</t>
        </is>
      </c>
      <c r="D1" s="2" t="inlineStr">
        <is>
          <t>Dec. 31, 2021USD ($)</t>
        </is>
      </c>
      <c r="E1" s="2" t="inlineStr">
        <is>
          <t>Dec. 27, 2021$ / shares</t>
        </is>
      </c>
    </row>
    <row r="2">
      <c r="A2" s="3" t="inlineStr">
        <is>
          <t>Short-term Debt [Line Items]</t>
        </is>
      </c>
    </row>
    <row r="3">
      <c r="A3" s="4" t="inlineStr">
        <is>
          <t>Number of securities purchase agreement entered into by company | security</t>
        </is>
      </c>
      <c r="B3" s="5" t="n">
        <v>2</v>
      </c>
    </row>
    <row r="4">
      <c r="A4" s="4" t="inlineStr">
        <is>
          <t>Exercise price</t>
        </is>
      </c>
      <c r="E4" s="8" t="n">
        <v>5.5</v>
      </c>
    </row>
    <row r="5">
      <c r="A5" s="4" t="inlineStr">
        <is>
          <t>Principal amount of debt | $</t>
        </is>
      </c>
      <c r="C5" s="6" t="n">
        <v>300000</v>
      </c>
      <c r="D5" s="6" t="n">
        <v>1680000000</v>
      </c>
    </row>
    <row r="6">
      <c r="A6" s="4" t="inlineStr">
        <is>
          <t>6% Secured Convertible Promissory Note</t>
        </is>
      </c>
    </row>
    <row r="7">
      <c r="A7" s="3" t="inlineStr">
        <is>
          <t>Short-term Debt [Line Items]</t>
        </is>
      </c>
    </row>
    <row r="8">
      <c r="A8" s="4" t="inlineStr">
        <is>
          <t>Principal amount of debt | $</t>
        </is>
      </c>
      <c r="B8" s="6" t="n">
        <v>100000000</v>
      </c>
    </row>
    <row r="9">
      <c r="A9" s="4" t="inlineStr">
        <is>
          <t>Interest rate</t>
        </is>
      </c>
      <c r="B9" s="4" t="inlineStr">
        <is>
          <t>6.00%</t>
        </is>
      </c>
    </row>
    <row r="10">
      <c r="A10" s="4" t="inlineStr">
        <is>
          <t>Conversion price (in dollars per share)</t>
        </is>
      </c>
      <c r="B10" s="8" t="n">
        <v>2.8</v>
      </c>
    </row>
    <row r="11">
      <c r="A11" s="4" t="inlineStr">
        <is>
          <t>Common stock warrants</t>
        </is>
      </c>
    </row>
    <row r="12">
      <c r="A12" s="3" t="inlineStr">
        <is>
          <t>Short-term Debt [Line Items]</t>
        </is>
      </c>
    </row>
    <row r="13">
      <c r="A13" s="4" t="inlineStr">
        <is>
          <t>Number of additional warrants issued | shares</t>
        </is>
      </c>
      <c r="B13" s="5" t="n">
        <v>8929</v>
      </c>
    </row>
    <row r="14">
      <c r="A14" s="4" t="inlineStr">
        <is>
          <t>Exercise price</t>
        </is>
      </c>
      <c r="B14" s="8"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Convertible Notes Payable - Additional information (Details) - USD ($)</t>
        </is>
      </c>
      <c r="B1" s="2" t="inlineStr">
        <is>
          <t>Sep. 02, 2022</t>
        </is>
      </c>
      <c r="C1" s="2" t="inlineStr">
        <is>
          <t>Jan. 25, 2022</t>
        </is>
      </c>
      <c r="D1" s="2" t="inlineStr">
        <is>
          <t>Sep. 02, 2021</t>
        </is>
      </c>
      <c r="E1" s="2" t="inlineStr">
        <is>
          <t>Mar. 11, 2021</t>
        </is>
      </c>
      <c r="F1" s="2" t="inlineStr">
        <is>
          <t>Mar. 31, 2022</t>
        </is>
      </c>
      <c r="G1" s="2" t="inlineStr">
        <is>
          <t>Mar. 31, 2021</t>
        </is>
      </c>
      <c r="H1" s="2" t="inlineStr">
        <is>
          <t>Dec. 31, 2021</t>
        </is>
      </c>
      <c r="I1" s="2" t="inlineStr">
        <is>
          <t>Dec. 27, 2021</t>
        </is>
      </c>
      <c r="J1" s="2" t="inlineStr">
        <is>
          <t>Mar. 04, 2021</t>
        </is>
      </c>
      <c r="K1" s="2" t="inlineStr">
        <is>
          <t>Jan. 19, 2021</t>
        </is>
      </c>
    </row>
    <row r="2">
      <c r="A2" s="4" t="inlineStr">
        <is>
          <t>Exercise price</t>
        </is>
      </c>
      <c r="I2" s="8" t="n">
        <v>5.5</v>
      </c>
    </row>
    <row r="3">
      <c r="A3" s="4" t="inlineStr">
        <is>
          <t>Proceeds received from convertible notes</t>
        </is>
      </c>
      <c r="F3" s="6" t="n">
        <v>0</v>
      </c>
      <c r="G3" s="6" t="n">
        <v>1337000</v>
      </c>
    </row>
    <row r="4">
      <c r="A4" s="4" t="inlineStr">
        <is>
          <t>Notes outstanding</t>
        </is>
      </c>
      <c r="H4" s="6" t="n">
        <v>1357808000</v>
      </c>
    </row>
    <row r="5">
      <c r="A5" s="4" t="inlineStr">
        <is>
          <t>Unamortized balance of beneficial conversion and warrant features</t>
        </is>
      </c>
      <c r="H5" s="5" t="n">
        <v>256410000</v>
      </c>
    </row>
    <row r="6">
      <c r="A6" s="4" t="inlineStr">
        <is>
          <t>Unamortized original issue discount</t>
        </is>
      </c>
      <c r="H6" s="5" t="n">
        <v>34521000</v>
      </c>
    </row>
    <row r="7">
      <c r="A7" s="4" t="inlineStr">
        <is>
          <t>Unamortized debt issuance costs</t>
        </is>
      </c>
      <c r="H7" s="5" t="n">
        <v>31261000</v>
      </c>
    </row>
    <row r="8">
      <c r="A8" s="4" t="inlineStr">
        <is>
          <t>Principal amount of debt</t>
        </is>
      </c>
      <c r="C8" s="6" t="n">
        <v>300000</v>
      </c>
      <c r="H8" s="6" t="n">
        <v>1680000000</v>
      </c>
    </row>
    <row r="9">
      <c r="A9" s="4" t="inlineStr">
        <is>
          <t>Purchase price, per unit</t>
        </is>
      </c>
      <c r="I9" s="10" t="n">
        <v>5.5</v>
      </c>
    </row>
    <row r="10">
      <c r="A10" s="4" t="inlineStr">
        <is>
          <t>Loan amount</t>
        </is>
      </c>
      <c r="J10" s="6" t="n">
        <v>127400000</v>
      </c>
    </row>
    <row r="11">
      <c r="A11" s="4" t="inlineStr">
        <is>
          <t>Prepayment penalty (as a percent)</t>
        </is>
      </c>
      <c r="C11" s="4" t="inlineStr">
        <is>
          <t>105.00%</t>
        </is>
      </c>
    </row>
    <row r="12">
      <c r="A12" s="4" t="inlineStr">
        <is>
          <t>Aggregate purchase price</t>
        </is>
      </c>
      <c r="G12" s="6" t="n">
        <v>285000</v>
      </c>
    </row>
    <row r="13">
      <c r="A13" s="4" t="inlineStr">
        <is>
          <t>Repayment of principal</t>
        </is>
      </c>
      <c r="C13" s="6" t="n">
        <v>16800000</v>
      </c>
    </row>
    <row r="14">
      <c r="A14" s="4" t="inlineStr">
        <is>
          <t>Investor Private Placement Offering</t>
        </is>
      </c>
    </row>
    <row r="15">
      <c r="A15" s="4" t="inlineStr">
        <is>
          <t>Number of additional warrants issued</t>
        </is>
      </c>
      <c r="D15" s="5" t="n">
        <v>308571</v>
      </c>
      <c r="F15" s="5" t="n">
        <v>1</v>
      </c>
    </row>
    <row r="16">
      <c r="A16" s="4" t="inlineStr">
        <is>
          <t>Exercise price</t>
        </is>
      </c>
      <c r="D16" s="8" t="n">
        <v>5.25</v>
      </c>
    </row>
    <row r="17">
      <c r="A17" s="4" t="inlineStr">
        <is>
          <t>Term of the warrants issued</t>
        </is>
      </c>
      <c r="D17" s="4" t="inlineStr">
        <is>
          <t>5 years</t>
        </is>
      </c>
    </row>
    <row r="18">
      <c r="A18" s="4" t="inlineStr">
        <is>
          <t>Notes outstanding</t>
        </is>
      </c>
      <c r="F18" s="6" t="n">
        <v>894429000</v>
      </c>
    </row>
    <row r="19">
      <c r="A19" s="4" t="inlineStr">
        <is>
          <t>Unamortized balance of beneficial conversion and warrant features</t>
        </is>
      </c>
      <c r="F19" s="5" t="n">
        <v>477105000</v>
      </c>
    </row>
    <row r="20">
      <c r="A20" s="4" t="inlineStr">
        <is>
          <t>Unamortized original issue discount</t>
        </is>
      </c>
      <c r="F20" s="5" t="n">
        <v>67015000</v>
      </c>
    </row>
    <row r="21">
      <c r="A21" s="4" t="inlineStr">
        <is>
          <t>Unamortized debt issuance costs</t>
        </is>
      </c>
      <c r="F21" s="5" t="n">
        <v>39851000</v>
      </c>
    </row>
    <row r="22">
      <c r="A22" s="4" t="inlineStr">
        <is>
          <t>Principal amount of debt</t>
        </is>
      </c>
      <c r="F22" s="6" t="n">
        <v>1478400000</v>
      </c>
    </row>
    <row r="23">
      <c r="A23" s="4" t="inlineStr">
        <is>
          <t>Interest rate</t>
        </is>
      </c>
      <c r="D23" s="4" t="inlineStr">
        <is>
          <t>12.00%</t>
        </is>
      </c>
    </row>
    <row r="24">
      <c r="A24" s="4" t="inlineStr">
        <is>
          <t>Issuance of common stock (in shares)</t>
        </is>
      </c>
      <c r="G24" s="5" t="n">
        <v>101800</v>
      </c>
    </row>
    <row r="25">
      <c r="A25" s="4" t="inlineStr">
        <is>
          <t>Purchase price, per unit</t>
        </is>
      </c>
      <c r="G25" s="8" t="n">
        <v>2.8</v>
      </c>
    </row>
    <row r="26">
      <c r="A26" s="4" t="inlineStr">
        <is>
          <t>Number of months interest guaranteed and deemed to be earned in full as of the Issuance Date</t>
        </is>
      </c>
      <c r="D26" s="4" t="inlineStr">
        <is>
          <t>12 months</t>
        </is>
      </c>
    </row>
    <row r="27">
      <c r="A27" s="4" t="inlineStr">
        <is>
          <t>Increase in interest rate if the Company fails to pay any amount when due (as a percent)</t>
        </is>
      </c>
      <c r="D27" s="6" t="n">
        <v>194400</v>
      </c>
    </row>
    <row r="28">
      <c r="A28" s="4" t="inlineStr">
        <is>
          <t>Increase in interest rate if the Company fails to pay any amount when due (as a percent)</t>
        </is>
      </c>
      <c r="D28" s="4" t="inlineStr">
        <is>
          <t>18.00%</t>
        </is>
      </c>
    </row>
    <row r="29">
      <c r="A29" s="4" t="inlineStr">
        <is>
          <t>Prepayment penalty (as a percent)</t>
        </is>
      </c>
      <c r="D29" s="4" t="inlineStr">
        <is>
          <t>110.00%</t>
        </is>
      </c>
    </row>
    <row r="30">
      <c r="A30" s="4" t="inlineStr">
        <is>
          <t>Number of calendar days after which the note may not be paid in whole or in part</t>
        </is>
      </c>
      <c r="D30" s="4" t="inlineStr">
        <is>
          <t>180 days</t>
        </is>
      </c>
    </row>
    <row r="31">
      <c r="A31" s="4" t="inlineStr">
        <is>
          <t>Prepayment period, number of calendar days</t>
        </is>
      </c>
      <c r="D31" s="4" t="inlineStr">
        <is>
          <t>180 days</t>
        </is>
      </c>
    </row>
    <row r="32">
      <c r="A32" s="4" t="inlineStr">
        <is>
          <t>Aggregate purchase price</t>
        </is>
      </c>
      <c r="G32" s="6" t="n">
        <v>285000000</v>
      </c>
    </row>
    <row r="33">
      <c r="A33" s="4" t="inlineStr">
        <is>
          <t>Threshold beneficial ownership (as a percent)</t>
        </is>
      </c>
      <c r="D33" s="4" t="inlineStr">
        <is>
          <t>4.99%</t>
        </is>
      </c>
    </row>
    <row r="34">
      <c r="A34" s="4" t="inlineStr">
        <is>
          <t>Conversion price (in dollars per share)</t>
        </is>
      </c>
      <c r="D34" s="8" t="n">
        <v>5.25</v>
      </c>
    </row>
    <row r="35">
      <c r="A35" s="4" t="inlineStr">
        <is>
          <t>Subsequent Events | Investor Private Placement Offering</t>
        </is>
      </c>
    </row>
    <row r="36">
      <c r="A36" s="4" t="inlineStr">
        <is>
          <t>Term of the loan</t>
        </is>
      </c>
      <c r="B36" s="4" t="inlineStr">
        <is>
          <t>1 year</t>
        </is>
      </c>
    </row>
    <row r="37">
      <c r="A37" s="4" t="inlineStr">
        <is>
          <t>Maximum | Investor Private Placement Offering</t>
        </is>
      </c>
    </row>
    <row r="38">
      <c r="A38" s="4" t="inlineStr">
        <is>
          <t>Exercise price</t>
        </is>
      </c>
      <c r="I38" s="8" t="n">
        <v>5.5</v>
      </c>
    </row>
    <row r="39">
      <c r="A39" s="4" t="inlineStr">
        <is>
          <t>Auctus Note</t>
        </is>
      </c>
    </row>
    <row r="40">
      <c r="A40" s="4" t="inlineStr">
        <is>
          <t>Principal amount of debt</t>
        </is>
      </c>
      <c r="E40" s="6" t="n">
        <v>1680000000</v>
      </c>
    </row>
    <row r="41">
      <c r="A41" s="4" t="inlineStr">
        <is>
          <t>Percentage of principal amount paid as placement agent fees (as a percent)</t>
        </is>
      </c>
      <c r="E41" s="4" t="inlineStr">
        <is>
          <t>8.00%</t>
        </is>
      </c>
    </row>
    <row r="42">
      <c r="A42" s="4" t="inlineStr">
        <is>
          <t>Total cash fee paid to placement agent</t>
        </is>
      </c>
      <c r="E42" s="6" t="n">
        <v>120000000</v>
      </c>
    </row>
    <row r="43">
      <c r="A43" s="4" t="inlineStr">
        <is>
          <t>Auctus Warrants</t>
        </is>
      </c>
    </row>
    <row r="44">
      <c r="A44" s="4" t="inlineStr">
        <is>
          <t>Threshold beneficial ownership (as a percent)</t>
        </is>
      </c>
      <c r="E44" s="4" t="inlineStr">
        <is>
          <t>4.99%</t>
        </is>
      </c>
    </row>
    <row r="45">
      <c r="A45" s="4" t="inlineStr">
        <is>
          <t>Alere Financial</t>
        </is>
      </c>
    </row>
    <row r="46">
      <c r="A46" s="4" t="inlineStr">
        <is>
          <t>Term of the warrants issued</t>
        </is>
      </c>
      <c r="E46" s="4" t="inlineStr">
        <is>
          <t>3 years</t>
        </is>
      </c>
    </row>
    <row r="47">
      <c r="A47" s="4" t="inlineStr">
        <is>
          <t>Alere Financial | Investor Private Placement Offering</t>
        </is>
      </c>
    </row>
    <row r="48">
      <c r="A48" s="4" t="inlineStr">
        <is>
          <t>Number of additional warrants issued</t>
        </is>
      </c>
      <c r="D48" s="5" t="n">
        <v>770667</v>
      </c>
    </row>
    <row r="49">
      <c r="A49" s="4" t="inlineStr">
        <is>
          <t>Exercise price</t>
        </is>
      </c>
      <c r="D49" s="8" t="n">
        <v>5.25</v>
      </c>
    </row>
    <row r="50">
      <c r="A50" s="4" t="inlineStr">
        <is>
          <t>Term of the warrants issued</t>
        </is>
      </c>
      <c r="D50" s="4" t="inlineStr">
        <is>
          <t>5 years</t>
        </is>
      </c>
    </row>
    <row r="51">
      <c r="A51" s="4" t="inlineStr">
        <is>
          <t>Proceeds received from convertible notes</t>
        </is>
      </c>
      <c r="D51" s="6" t="n">
        <v>1504400000</v>
      </c>
    </row>
    <row r="52">
      <c r="A52" s="4" t="inlineStr">
        <is>
          <t>Total cash fee paid to placement agent</t>
        </is>
      </c>
      <c r="D52" s="5" t="n">
        <v>115600000</v>
      </c>
    </row>
    <row r="53">
      <c r="A53" s="4" t="inlineStr">
        <is>
          <t>Alere Financial | First Auctus Warrant</t>
        </is>
      </c>
    </row>
    <row r="54">
      <c r="A54" s="4" t="inlineStr">
        <is>
          <t>Number of additional warrants issued</t>
        </is>
      </c>
      <c r="E54" s="5" t="n">
        <v>654545</v>
      </c>
    </row>
    <row r="55">
      <c r="A55" s="4" t="inlineStr">
        <is>
          <t>Exercise price</t>
        </is>
      </c>
      <c r="E55" s="7" t="n">
        <v>4.375</v>
      </c>
    </row>
    <row r="56">
      <c r="A56" s="4" t="inlineStr">
        <is>
          <t>Alere Financial | Second Auctus Warrant</t>
        </is>
      </c>
    </row>
    <row r="57">
      <c r="A57" s="4" t="inlineStr">
        <is>
          <t>Number of additional warrants issued</t>
        </is>
      </c>
      <c r="E57" s="5" t="n">
        <v>545455</v>
      </c>
    </row>
    <row r="58">
      <c r="A58" s="4" t="inlineStr">
        <is>
          <t>Exercise price</t>
        </is>
      </c>
      <c r="E58" s="8" t="n">
        <v>5.25</v>
      </c>
    </row>
    <row r="59">
      <c r="A59" s="4" t="inlineStr">
        <is>
          <t>Secured Convertible Promissory Note | Investor Private Placement Offering</t>
        </is>
      </c>
    </row>
    <row r="60">
      <c r="A60" s="4" t="inlineStr">
        <is>
          <t>Principal amount of debt</t>
        </is>
      </c>
      <c r="D60" s="6" t="n">
        <v>1620000000</v>
      </c>
    </row>
    <row r="61">
      <c r="A61" s="4" t="inlineStr">
        <is>
          <t>Auctus Note</t>
        </is>
      </c>
    </row>
    <row r="62">
      <c r="A62" s="4" t="inlineStr">
        <is>
          <t>Number Of Warrants Issued</t>
        </is>
      </c>
      <c r="E62" s="5" t="n">
        <v>2</v>
      </c>
    </row>
    <row r="63">
      <c r="A63" s="4" t="inlineStr">
        <is>
          <t>Term of the warrants issued</t>
        </is>
      </c>
      <c r="E63" s="4" t="inlineStr">
        <is>
          <t>5 years</t>
        </is>
      </c>
    </row>
    <row r="64">
      <c r="A64" s="4" t="inlineStr">
        <is>
          <t>Proceeds received from convertible notes</t>
        </is>
      </c>
      <c r="E64" s="6" t="n">
        <v>1337000000</v>
      </c>
    </row>
    <row r="65">
      <c r="A65" s="4" t="inlineStr">
        <is>
          <t>Expenses Related After Deducting Fees</t>
        </is>
      </c>
      <c r="E65" s="6" t="n">
        <v>180000000</v>
      </c>
    </row>
    <row r="66">
      <c r="A66" s="4" t="inlineStr">
        <is>
          <t>Auctus Note | First Auctus Warrant</t>
        </is>
      </c>
    </row>
    <row r="67">
      <c r="A67" s="4" t="inlineStr">
        <is>
          <t>Number of additional warrants issued</t>
        </is>
      </c>
      <c r="E67" s="5" t="n">
        <v>171429</v>
      </c>
    </row>
    <row r="68">
      <c r="A68" s="4" t="inlineStr">
        <is>
          <t>Exercise price</t>
        </is>
      </c>
      <c r="E68" s="7" t="n">
        <v>4.375</v>
      </c>
    </row>
    <row r="69">
      <c r="A69" s="4" t="inlineStr">
        <is>
          <t>Auctus Note | Second Auctus Warrant</t>
        </is>
      </c>
    </row>
    <row r="70">
      <c r="A70" s="4" t="inlineStr">
        <is>
          <t>Number Of Warrants Issued</t>
        </is>
      </c>
      <c r="E70" s="5" t="n">
        <v>142858</v>
      </c>
    </row>
    <row r="71">
      <c r="A71" s="4" t="inlineStr">
        <is>
          <t>Exercise price</t>
        </is>
      </c>
      <c r="E71" s="8" t="n">
        <v>5.25</v>
      </c>
    </row>
    <row r="72">
      <c r="A72" s="4" t="inlineStr">
        <is>
          <t>2021 Purchase Agreement [Member] | Secured Convertible Promissory Note</t>
        </is>
      </c>
    </row>
    <row r="73">
      <c r="A73" s="4" t="inlineStr">
        <is>
          <t>Principal amount of debt</t>
        </is>
      </c>
      <c r="K73" s="6" t="n">
        <v>15000000</v>
      </c>
    </row>
    <row r="74">
      <c r="A74" s="4" t="inlineStr">
        <is>
          <t>Conversion price (in dollars per share)</t>
        </is>
      </c>
      <c r="K74" s="8"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4" customWidth="1" min="1" max="1"/>
    <col width="30" customWidth="1" min="2" max="2"/>
    <col width="20" customWidth="1" min="3" max="3"/>
    <col width="20" customWidth="1" min="4" max="4"/>
    <col width="20" customWidth="1" min="5" max="5"/>
    <col width="20" customWidth="1" min="6" max="6"/>
    <col width="20" customWidth="1" min="7" max="7"/>
    <col width="20" customWidth="1" min="8" max="8"/>
    <col width="38" customWidth="1" min="9" max="9"/>
    <col width="21" customWidth="1" min="10" max="10"/>
    <col width="21" customWidth="1" min="11" max="11"/>
    <col width="24" customWidth="1" min="12" max="12"/>
  </cols>
  <sheetData>
    <row r="1">
      <c r="A1" s="1" t="inlineStr">
        <is>
          <t>Warrant Liability (Details) $ / shares in Units, $ in Thousands</t>
        </is>
      </c>
      <c r="B1" s="2" t="inlineStr">
        <is>
          <t>Sep. 02, 2021$ / sharesshares</t>
        </is>
      </c>
      <c r="C1" s="2" t="inlineStr">
        <is>
          <t>Mar. 11, 2021shares</t>
        </is>
      </c>
      <c r="D1" s="2" t="inlineStr">
        <is>
          <t>Feb. 03, 2021shares</t>
        </is>
      </c>
      <c r="E1" s="2" t="inlineStr">
        <is>
          <t>Dec. 24, 2020shares</t>
        </is>
      </c>
      <c r="F1" s="2" t="inlineStr">
        <is>
          <t>Mar. 18, 2020shares</t>
        </is>
      </c>
      <c r="G1" s="2" t="inlineStr">
        <is>
          <t>Nov. 06, 2019shares</t>
        </is>
      </c>
      <c r="H1" s="2" t="inlineStr">
        <is>
          <t>Sep. 10, 2019shares</t>
        </is>
      </c>
      <c r="I1" s="2" t="inlineStr">
        <is>
          <t>Mar. 31, 2022USD ($)Y$ / sharesshares</t>
        </is>
      </c>
      <c r="J1" s="2" t="inlineStr">
        <is>
          <t>Mar. 31, 2021USD ($)</t>
        </is>
      </c>
      <c r="K1" s="2" t="inlineStr">
        <is>
          <t>Dec. 31, 2021USD ($)</t>
        </is>
      </c>
      <c r="L1" s="2" t="inlineStr">
        <is>
          <t>Dec. 27, 2021$ / shares</t>
        </is>
      </c>
    </row>
    <row r="2">
      <c r="A2" s="3" t="inlineStr">
        <is>
          <t>Class of Warrant or Right [Line Items]</t>
        </is>
      </c>
    </row>
    <row r="3">
      <c r="A3" s="4" t="inlineStr">
        <is>
          <t>Outstanding at beginning of period</t>
        </is>
      </c>
      <c r="I3" s="5" t="n">
        <v>3637190</v>
      </c>
    </row>
    <row r="4">
      <c r="A4" s="4" t="inlineStr">
        <is>
          <t>Outstanding at end of period</t>
        </is>
      </c>
      <c r="I4" s="5" t="n">
        <v>3637190</v>
      </c>
    </row>
    <row r="5">
      <c r="A5" s="4" t="inlineStr">
        <is>
          <t>Warrants Fair value per share | $ / shares</t>
        </is>
      </c>
      <c r="L5" s="8" t="n">
        <v>5.5</v>
      </c>
    </row>
    <row r="6">
      <c r="A6" s="4" t="inlineStr">
        <is>
          <t>Fair Value Adjustment of Warrants | $</t>
        </is>
      </c>
      <c r="I6" s="6" t="n">
        <v>130</v>
      </c>
      <c r="J6" s="6" t="n">
        <v>-6</v>
      </c>
    </row>
    <row r="7">
      <c r="A7" s="4" t="inlineStr">
        <is>
          <t>Warrant Liability</t>
        </is>
      </c>
    </row>
    <row r="8">
      <c r="A8" s="3" t="inlineStr">
        <is>
          <t>Class of Warrant or Right [Line Items]</t>
        </is>
      </c>
    </row>
    <row r="9">
      <c r="A9" s="4" t="inlineStr">
        <is>
          <t>Outstanding at beginning of period</t>
        </is>
      </c>
      <c r="I9" s="5" t="n">
        <v>265305</v>
      </c>
    </row>
    <row r="10">
      <c r="A10" s="4" t="inlineStr">
        <is>
          <t>Outstanding at end of period</t>
        </is>
      </c>
      <c r="I10" s="5" t="n">
        <v>265305</v>
      </c>
    </row>
    <row r="11">
      <c r="A11" s="4" t="inlineStr">
        <is>
          <t>Warrants Fair value | $</t>
        </is>
      </c>
      <c r="I11" s="5" t="n">
        <v>449</v>
      </c>
      <c r="K11" s="5" t="n">
        <v>318</v>
      </c>
    </row>
    <row r="12">
      <c r="A12" s="4" t="inlineStr">
        <is>
          <t>Change in fair value of warrant liability | $</t>
        </is>
      </c>
      <c r="I12" s="6" t="n">
        <v>131</v>
      </c>
    </row>
    <row r="13">
      <c r="A13" s="4" t="inlineStr">
        <is>
          <t>Investor Private Placement Offering</t>
        </is>
      </c>
    </row>
    <row r="14">
      <c r="A14" s="3" t="inlineStr">
        <is>
          <t>Class of Warrant or Right [Line Items]</t>
        </is>
      </c>
    </row>
    <row r="15">
      <c r="A15" s="4" t="inlineStr">
        <is>
          <t>Warrants issued</t>
        </is>
      </c>
      <c r="B15" s="5" t="n">
        <v>22019</v>
      </c>
      <c r="C15" s="5" t="n">
        <v>34286</v>
      </c>
      <c r="D15" s="5" t="n">
        <v>7429</v>
      </c>
      <c r="E15" s="5" t="n">
        <v>7286</v>
      </c>
      <c r="F15" s="5" t="n">
        <v>44286</v>
      </c>
      <c r="G15" s="5" t="n">
        <v>114286</v>
      </c>
      <c r="H15" s="5" t="n">
        <v>35715</v>
      </c>
    </row>
    <row r="16">
      <c r="A16" s="4" t="inlineStr">
        <is>
          <t>Warrants to purchase shares of common stock</t>
        </is>
      </c>
      <c r="B16" s="5" t="n">
        <v>308571</v>
      </c>
      <c r="I16" s="5" t="n">
        <v>1</v>
      </c>
    </row>
    <row r="17">
      <c r="A17" s="4" t="inlineStr">
        <is>
          <t>Warrants Fair value per share | $ / shares</t>
        </is>
      </c>
      <c r="B17" s="8" t="n">
        <v>5.25</v>
      </c>
    </row>
    <row r="18">
      <c r="A18" s="4" t="inlineStr">
        <is>
          <t>Investor Private Placement Offering | Maximum</t>
        </is>
      </c>
    </row>
    <row r="19">
      <c r="A19" s="3" t="inlineStr">
        <is>
          <t>Class of Warrant or Right [Line Items]</t>
        </is>
      </c>
    </row>
    <row r="20">
      <c r="A20" s="4" t="inlineStr">
        <is>
          <t>Warrants Fair value per share | $ / shares</t>
        </is>
      </c>
      <c r="L20" s="8" t="n">
        <v>5.5</v>
      </c>
    </row>
    <row r="21">
      <c r="A21" s="4" t="inlineStr">
        <is>
          <t>Investor Private Placement Offering | Exercise Price | Minimum</t>
        </is>
      </c>
    </row>
    <row r="22">
      <c r="A22" s="3" t="inlineStr">
        <is>
          <t>Class of Warrant or Right [Line Items]</t>
        </is>
      </c>
    </row>
    <row r="23">
      <c r="A23" s="4" t="inlineStr">
        <is>
          <t>Warrants Fair value | $ / shares</t>
        </is>
      </c>
      <c r="I23" s="10" t="n">
        <v>0.49</v>
      </c>
    </row>
    <row r="24">
      <c r="A24" s="4" t="inlineStr">
        <is>
          <t>Investor Private Placement Offering | Exercise Price | Maximum</t>
        </is>
      </c>
    </row>
    <row r="25">
      <c r="A25" s="3" t="inlineStr">
        <is>
          <t>Class of Warrant or Right [Line Items]</t>
        </is>
      </c>
    </row>
    <row r="26">
      <c r="A26" s="4" t="inlineStr">
        <is>
          <t>Warrants Fair value | $ / shares</t>
        </is>
      </c>
      <c r="I26" s="10" t="n">
        <v>5.25</v>
      </c>
    </row>
    <row r="27">
      <c r="A27" s="4" t="inlineStr">
        <is>
          <t>Investor Private Placement Offering | Time to Maturity (Years)</t>
        </is>
      </c>
    </row>
    <row r="28">
      <c r="A28" s="3" t="inlineStr">
        <is>
          <t>Class of Warrant or Right [Line Items]</t>
        </is>
      </c>
    </row>
    <row r="29">
      <c r="A29" s="4" t="inlineStr">
        <is>
          <t>Warrants Fair value | Y</t>
        </is>
      </c>
      <c r="I29"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29" customWidth="1" min="2" max="2"/>
    <col width="22" customWidth="1" min="3" max="3"/>
  </cols>
  <sheetData>
    <row r="1">
      <c r="A1" s="1" t="inlineStr">
        <is>
          <t>Concentrations of Risk (Details) $ in Thousands</t>
        </is>
      </c>
      <c r="B1" s="2" t="inlineStr">
        <is>
          <t>3 Months Ended</t>
        </is>
      </c>
    </row>
    <row r="2">
      <c r="B2" s="2" t="inlineStr">
        <is>
          <t>Mar. 31, 2022USD ($)customer</t>
        </is>
      </c>
      <c r="C2" s="2" t="inlineStr">
        <is>
          <t>Mar. 31, 2021customer</t>
        </is>
      </c>
    </row>
    <row r="3">
      <c r="A3" s="3" t="inlineStr">
        <is>
          <t>Concentration Risk [Line Items]</t>
        </is>
      </c>
    </row>
    <row r="4">
      <c r="A4" s="4" t="inlineStr">
        <is>
          <t>Threshold used for calculating concentration of risk, percentage</t>
        </is>
      </c>
      <c r="B4" s="4" t="inlineStr">
        <is>
          <t>10.00%</t>
        </is>
      </c>
    </row>
    <row r="5">
      <c r="A5" s="4" t="inlineStr">
        <is>
          <t>Cash, FDIC insured amount | $</t>
        </is>
      </c>
      <c r="B5" s="6" t="n">
        <v>250000</v>
      </c>
    </row>
    <row r="6">
      <c r="A6" s="4" t="inlineStr">
        <is>
          <t>Cash Insured Amount Excess | $</t>
        </is>
      </c>
      <c r="B6" s="6" t="n">
        <v>10270000</v>
      </c>
    </row>
    <row r="7">
      <c r="A7" s="4" t="inlineStr">
        <is>
          <t>Major Customers | Total Revenue | Customer risk</t>
        </is>
      </c>
    </row>
    <row r="8">
      <c r="A8" s="3" t="inlineStr">
        <is>
          <t>Concentration Risk [Line Items]</t>
        </is>
      </c>
    </row>
    <row r="9">
      <c r="A9" s="4" t="inlineStr">
        <is>
          <t>Percentage of accounts receivable and total revenue</t>
        </is>
      </c>
      <c r="B9" s="4" t="inlineStr">
        <is>
          <t>10.00%</t>
        </is>
      </c>
      <c r="C9" s="4" t="inlineStr">
        <is>
          <t>10.00%</t>
        </is>
      </c>
    </row>
    <row r="10">
      <c r="A10" s="4" t="inlineStr">
        <is>
          <t>Number of major customers | customer</t>
        </is>
      </c>
      <c r="B10" s="5" t="n">
        <v>3</v>
      </c>
      <c r="C10" s="5" t="n">
        <v>3</v>
      </c>
    </row>
    <row r="11">
      <c r="A11" s="4" t="inlineStr">
        <is>
          <t>Major Customers | Accounts Receivable | Accounts receivable risk</t>
        </is>
      </c>
    </row>
    <row r="12">
      <c r="A12" s="3" t="inlineStr">
        <is>
          <t>Concentration Risk [Line Items]</t>
        </is>
      </c>
    </row>
    <row r="13">
      <c r="A13" s="4" t="inlineStr">
        <is>
          <t>Number of major customers | customer</t>
        </is>
      </c>
      <c r="B13" s="5" t="n">
        <v>3</v>
      </c>
    </row>
    <row r="14">
      <c r="A14" s="4" t="inlineStr">
        <is>
          <t>Customer One | Total Revenue | Customer risk</t>
        </is>
      </c>
    </row>
    <row r="15">
      <c r="A15" s="3" t="inlineStr">
        <is>
          <t>Concentration Risk [Line Items]</t>
        </is>
      </c>
    </row>
    <row r="16">
      <c r="A16" s="4" t="inlineStr">
        <is>
          <t>Percentage of accounts receivable and total revenue</t>
        </is>
      </c>
      <c r="B16" s="4" t="inlineStr">
        <is>
          <t>52.00%</t>
        </is>
      </c>
      <c r="C16" s="4" t="inlineStr">
        <is>
          <t>28.00%</t>
        </is>
      </c>
    </row>
    <row r="17">
      <c r="A17" s="4" t="inlineStr">
        <is>
          <t>Customer One | Accounts Receivable | Accounts receivable risk</t>
        </is>
      </c>
    </row>
    <row r="18">
      <c r="A18" s="3" t="inlineStr">
        <is>
          <t>Concentration Risk [Line Items]</t>
        </is>
      </c>
    </row>
    <row r="19">
      <c r="A19" s="4" t="inlineStr">
        <is>
          <t>Percentage of accounts receivable and total revenue</t>
        </is>
      </c>
      <c r="B19" s="4" t="inlineStr">
        <is>
          <t>0.00%</t>
        </is>
      </c>
      <c r="C19" s="4" t="inlineStr">
        <is>
          <t>13.00%</t>
        </is>
      </c>
    </row>
    <row r="20">
      <c r="A20" s="4" t="inlineStr">
        <is>
          <t>Customer Two | Total Revenue | Customer risk</t>
        </is>
      </c>
    </row>
    <row r="21">
      <c r="A21" s="3" t="inlineStr">
        <is>
          <t>Concentration Risk [Line Items]</t>
        </is>
      </c>
    </row>
    <row r="22">
      <c r="A22" s="4" t="inlineStr">
        <is>
          <t>Percentage of accounts receivable and total revenue</t>
        </is>
      </c>
      <c r="B22" s="4" t="inlineStr">
        <is>
          <t>12.00%</t>
        </is>
      </c>
      <c r="C22" s="4" t="inlineStr">
        <is>
          <t>24.00%</t>
        </is>
      </c>
    </row>
    <row r="23">
      <c r="A23" s="4" t="inlineStr">
        <is>
          <t>Customer Two | Accounts Receivable | Accounts receivable risk</t>
        </is>
      </c>
    </row>
    <row r="24">
      <c r="A24" s="3" t="inlineStr">
        <is>
          <t>Concentration Risk [Line Items]</t>
        </is>
      </c>
    </row>
    <row r="25">
      <c r="A25" s="4" t="inlineStr">
        <is>
          <t>Percentage of accounts receivable and total revenue</t>
        </is>
      </c>
      <c r="B25" s="4" t="inlineStr">
        <is>
          <t>0.00%</t>
        </is>
      </c>
      <c r="C25" s="4" t="inlineStr">
        <is>
          <t>0.00%</t>
        </is>
      </c>
    </row>
    <row r="26">
      <c r="A26" s="4" t="inlineStr">
        <is>
          <t>Customer Three | Total Revenue | Customer risk</t>
        </is>
      </c>
    </row>
    <row r="27">
      <c r="A27" s="3" t="inlineStr">
        <is>
          <t>Concentration Risk [Line Items]</t>
        </is>
      </c>
    </row>
    <row r="28">
      <c r="A28" s="4" t="inlineStr">
        <is>
          <t>Percentage of accounts receivable and total revenue</t>
        </is>
      </c>
      <c r="B28" s="4" t="inlineStr">
        <is>
          <t>12.00%</t>
        </is>
      </c>
      <c r="C28" s="4" t="inlineStr">
        <is>
          <t>16.00%</t>
        </is>
      </c>
    </row>
    <row r="29">
      <c r="A29" s="4" t="inlineStr">
        <is>
          <t>Customer Three | Accounts Receivable | Accounts receivable risk</t>
        </is>
      </c>
    </row>
    <row r="30">
      <c r="A30" s="3" t="inlineStr">
        <is>
          <t>Concentration Risk [Line Items]</t>
        </is>
      </c>
    </row>
    <row r="31">
      <c r="A31" s="4" t="inlineStr">
        <is>
          <t>Percentage of accounts receivable and total revenue</t>
        </is>
      </c>
      <c r="B31" s="4" t="inlineStr">
        <is>
          <t>40.00%</t>
        </is>
      </c>
      <c r="C31" s="4" t="inlineStr">
        <is>
          <t>44.00%</t>
        </is>
      </c>
    </row>
    <row r="32">
      <c r="A32" s="4" t="inlineStr">
        <is>
          <t>Customer Four | Accounts Receivable | Accounts receivable risk</t>
        </is>
      </c>
    </row>
    <row r="33">
      <c r="A33" s="3" t="inlineStr">
        <is>
          <t>Concentration Risk [Line Items]</t>
        </is>
      </c>
    </row>
    <row r="34">
      <c r="A34" s="4" t="inlineStr">
        <is>
          <t>Percentage of accounts receivable and total revenue</t>
        </is>
      </c>
      <c r="B34" s="4" t="inlineStr">
        <is>
          <t>16.00%</t>
        </is>
      </c>
      <c r="C34" s="4" t="inlineStr">
        <is>
          <t>25.00%</t>
        </is>
      </c>
    </row>
    <row r="35">
      <c r="A35" s="4" t="inlineStr">
        <is>
          <t>Customer Five | Accounts Receivable | Accounts receivable risk</t>
        </is>
      </c>
    </row>
    <row r="36">
      <c r="A36" s="3" t="inlineStr">
        <is>
          <t>Concentration Risk [Line Items]</t>
        </is>
      </c>
    </row>
    <row r="37">
      <c r="A37" s="4" t="inlineStr">
        <is>
          <t>Percentage of accounts receivable and total revenue</t>
        </is>
      </c>
      <c r="B37" s="4" t="inlineStr">
        <is>
          <t>2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836</v>
      </c>
      <c r="C4" s="6" t="n">
        <v>-704</v>
      </c>
    </row>
    <row r="5">
      <c r="A5" s="3" t="inlineStr">
        <is>
          <t>Adjustments to reconcile net loss to net cash used in operating activities:</t>
        </is>
      </c>
    </row>
    <row r="6">
      <c r="A6" s="4" t="inlineStr">
        <is>
          <t>Depreciation and amortization</t>
        </is>
      </c>
      <c r="B6" s="5" t="n">
        <v>28</v>
      </c>
      <c r="C6" s="5" t="n">
        <v>27</v>
      </c>
    </row>
    <row r="7">
      <c r="A7" s="4" t="inlineStr">
        <is>
          <t>Changes in ROU asset and operating lease liability</t>
        </is>
      </c>
      <c r="B7" s="5" t="n">
        <v>10</v>
      </c>
      <c r="C7" s="5" t="n">
        <v>0</v>
      </c>
    </row>
    <row r="8">
      <c r="A8" s="4" t="inlineStr">
        <is>
          <t>Share-based compensation</t>
        </is>
      </c>
      <c r="B8" s="5" t="n">
        <v>55</v>
      </c>
      <c r="C8" s="5" t="n">
        <v>90</v>
      </c>
    </row>
    <row r="9">
      <c r="A9" s="4" t="inlineStr">
        <is>
          <t>Changes in fair value of warrant liability</t>
        </is>
      </c>
      <c r="B9" s="5" t="n">
        <v>130</v>
      </c>
      <c r="C9" s="5" t="n">
        <v>-6</v>
      </c>
    </row>
    <row r="10">
      <c r="A10" s="4" t="inlineStr">
        <is>
          <t>Loss of extinguishment of debt</t>
        </is>
      </c>
      <c r="B10" s="5" t="n">
        <v>150</v>
      </c>
      <c r="C10" s="5" t="n">
        <v>25</v>
      </c>
    </row>
    <row r="11">
      <c r="A11" s="4" t="inlineStr">
        <is>
          <t>Amortization of deferred financing costs</t>
        </is>
      </c>
      <c r="B11" s="5" t="n">
        <v>741</v>
      </c>
      <c r="C11" s="5" t="n">
        <v>108</v>
      </c>
    </row>
    <row r="12">
      <c r="A12" s="4" t="inlineStr">
        <is>
          <t>Beneficial conversion feature in excess of face value</t>
        </is>
      </c>
      <c r="B12" s="5" t="n">
        <v>0</v>
      </c>
      <c r="C12" s="5" t="n">
        <v>51</v>
      </c>
    </row>
    <row r="13">
      <c r="A13" s="3" t="inlineStr">
        <is>
          <t>Changes in operating assets and liabilities:</t>
        </is>
      </c>
    </row>
    <row r="14">
      <c r="A14" s="4" t="inlineStr">
        <is>
          <t>Accounts receivable</t>
        </is>
      </c>
      <c r="B14" s="5" t="n">
        <v>77</v>
      </c>
      <c r="C14" s="5" t="n">
        <v>-23</v>
      </c>
    </row>
    <row r="15">
      <c r="A15" s="4" t="inlineStr">
        <is>
          <t>Inventory</t>
        </is>
      </c>
      <c r="B15" s="5" t="n">
        <v>11</v>
      </c>
      <c r="C15" s="5" t="n">
        <v>-19</v>
      </c>
    </row>
    <row r="16">
      <c r="A16" s="4" t="inlineStr">
        <is>
          <t>Prepaid expenses and other assets</t>
        </is>
      </c>
      <c r="B16" s="5" t="n">
        <v>-90</v>
      </c>
      <c r="C16" s="5" t="n">
        <v>121</v>
      </c>
    </row>
    <row r="17">
      <c r="A17" s="4" t="inlineStr">
        <is>
          <t>Accounts payable</t>
        </is>
      </c>
      <c r="B17" s="5" t="n">
        <v>-71</v>
      </c>
      <c r="C17" s="5" t="n">
        <v>-14</v>
      </c>
    </row>
    <row r="18">
      <c r="A18" s="4" t="inlineStr">
        <is>
          <t>Accrued expenses and other liabilities</t>
        </is>
      </c>
      <c r="B18" s="5" t="n">
        <v>-2</v>
      </c>
      <c r="C18" s="5" t="n">
        <v>-1</v>
      </c>
    </row>
    <row r="19">
      <c r="A19" s="4" t="inlineStr">
        <is>
          <t>Net Cash Used in Operating Activities</t>
        </is>
      </c>
      <c r="B19" s="5" t="n">
        <v>-797</v>
      </c>
      <c r="C19" s="5" t="n">
        <v>-345</v>
      </c>
    </row>
    <row r="20">
      <c r="A20" s="3" t="inlineStr">
        <is>
          <t>Investing Activities</t>
        </is>
      </c>
    </row>
    <row r="21">
      <c r="A21" s="4" t="inlineStr">
        <is>
          <t>Capital expenditures</t>
        </is>
      </c>
      <c r="B21" s="5" t="n">
        <v>0</v>
      </c>
      <c r="C21" s="5" t="n">
        <v>-267</v>
      </c>
    </row>
    <row r="22">
      <c r="A22" s="4" t="inlineStr">
        <is>
          <t>Net Cash Used in Investing Activities</t>
        </is>
      </c>
      <c r="B22" s="5" t="n">
        <v>0</v>
      </c>
      <c r="C22" s="5" t="n">
        <v>-267</v>
      </c>
    </row>
    <row r="23">
      <c r="A23" s="3" t="inlineStr">
        <is>
          <t>Financing Activities</t>
        </is>
      </c>
    </row>
    <row r="24">
      <c r="A24" s="4" t="inlineStr">
        <is>
          <t>Issuance of common stock, net of issuance costs</t>
        </is>
      </c>
      <c r="B24" s="5" t="n">
        <v>0</v>
      </c>
      <c r="C24" s="5" t="n">
        <v>285</v>
      </c>
    </row>
    <row r="25">
      <c r="A25" s="4" t="inlineStr">
        <is>
          <t>Proceeds from notes payable</t>
        </is>
      </c>
      <c r="B25" s="5" t="n">
        <v>0</v>
      </c>
      <c r="C25" s="5" t="n">
        <v>15</v>
      </c>
    </row>
    <row r="26">
      <c r="A26" s="4" t="inlineStr">
        <is>
          <t>Principle payment of notes payable</t>
        </is>
      </c>
      <c r="B26" s="5" t="n">
        <v>-2033</v>
      </c>
      <c r="C26" s="5" t="n">
        <v>-15</v>
      </c>
    </row>
    <row r="27">
      <c r="A27" s="4" t="inlineStr">
        <is>
          <t>Proceeds from notes payable (PPP)</t>
        </is>
      </c>
      <c r="B27" s="5" t="n">
        <v>0</v>
      </c>
      <c r="C27" s="5" t="n">
        <v>128</v>
      </c>
    </row>
    <row r="28">
      <c r="A28" s="4" t="inlineStr">
        <is>
          <t>Proceeds from convertible notes</t>
        </is>
      </c>
      <c r="B28" s="5" t="n">
        <v>0</v>
      </c>
      <c r="C28" s="5" t="n">
        <v>1337</v>
      </c>
    </row>
    <row r="29">
      <c r="A29" s="4" t="inlineStr">
        <is>
          <t>Principal payment on convertible notes</t>
        </is>
      </c>
      <c r="B29" s="5" t="n">
        <v>0</v>
      </c>
      <c r="C29" s="5" t="n">
        <v>-100</v>
      </c>
    </row>
    <row r="30">
      <c r="A30" s="4" t="inlineStr">
        <is>
          <t>Net Cash Provided by Financing Activities</t>
        </is>
      </c>
      <c r="B30" s="5" t="n">
        <v>-2033</v>
      </c>
      <c r="C30" s="5" t="n">
        <v>1650</v>
      </c>
    </row>
    <row r="31">
      <c r="A31" s="4" t="inlineStr">
        <is>
          <t>Net Increase in Cash</t>
        </is>
      </c>
      <c r="B31" s="5" t="n">
        <v>-2830</v>
      </c>
      <c r="C31" s="5" t="n">
        <v>1038</v>
      </c>
    </row>
    <row r="32">
      <c r="A32" s="4" t="inlineStr">
        <is>
          <t>Cash - Beginning of period</t>
        </is>
      </c>
      <c r="B32" s="5" t="n">
        <v>13350</v>
      </c>
      <c r="C32" s="5" t="n">
        <v>32</v>
      </c>
    </row>
    <row r="33">
      <c r="A33" s="4" t="inlineStr">
        <is>
          <t>Cash - End of period</t>
        </is>
      </c>
      <c r="B33" s="5" t="n">
        <v>10520</v>
      </c>
      <c r="C33" s="5" t="n">
        <v>1070</v>
      </c>
    </row>
    <row r="34">
      <c r="A34" s="3" t="inlineStr">
        <is>
          <t>Cash paid during the year for:</t>
        </is>
      </c>
    </row>
    <row r="35">
      <c r="A35" s="4" t="inlineStr">
        <is>
          <t>Interest</t>
        </is>
      </c>
      <c r="B35" s="5" t="n">
        <v>0</v>
      </c>
      <c r="C35" s="5" t="n">
        <v>0</v>
      </c>
    </row>
    <row r="36">
      <c r="A36" s="4" t="inlineStr">
        <is>
          <t>Taxes</t>
        </is>
      </c>
      <c r="B36" s="5" t="n">
        <v>0</v>
      </c>
      <c r="C36" s="5" t="n">
        <v>0</v>
      </c>
    </row>
    <row r="37">
      <c r="A37" s="3" t="inlineStr">
        <is>
          <t>Supplemental Non-cash Investing and Financing activities</t>
        </is>
      </c>
    </row>
    <row r="38">
      <c r="A38" s="4" t="inlineStr">
        <is>
          <t>Fair value of beneficial conversion and warrant features of Convertible Notes Payable</t>
        </is>
      </c>
      <c r="B38" s="5" t="n">
        <v>0</v>
      </c>
      <c r="C38" s="5" t="n">
        <v>1276</v>
      </c>
    </row>
    <row r="39">
      <c r="A39" s="4" t="inlineStr">
        <is>
          <t>Original Issue Discounts Recognized On Convertible Notes Payable</t>
        </is>
      </c>
      <c r="B39" s="5" t="n">
        <v>0</v>
      </c>
      <c r="C39" s="5" t="n">
        <v>343</v>
      </c>
    </row>
    <row r="40">
      <c r="A40" s="4" t="inlineStr">
        <is>
          <t>Warrants issued for debt and equity financing costs</t>
        </is>
      </c>
      <c r="B40" s="6" t="n">
        <v>0</v>
      </c>
      <c r="C40" s="6" t="n">
        <v>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the Spin-off and Basis of Presentation</t>
        </is>
      </c>
      <c r="B1" s="2" t="inlineStr">
        <is>
          <t>3 Months Ended</t>
        </is>
      </c>
    </row>
    <row r="2">
      <c r="B2" s="2" t="inlineStr">
        <is>
          <t>Mar. 31, 2022</t>
        </is>
      </c>
    </row>
    <row r="3">
      <c r="A3" s="3" t="inlineStr">
        <is>
          <t>Description of Business, the Spin-off and Basis of Presentation.</t>
        </is>
      </c>
    </row>
    <row r="4">
      <c r="A4" s="4" t="inlineStr">
        <is>
          <t>Description of Business, the Spin-off and Basis of Presentation</t>
        </is>
      </c>
      <c r="B4" s="4" t="inlineStr">
        <is>
          <t xml:space="preserve">1. Description of Business, the Spin-off and Basis of Presentation Description of Business NexGel, Inc. (“NexGel” or the “Company”) manufactures high water content, electron beam cross-linked, aqueous polymer hydrogels, or gels, used for wound care, medical diagnostics, transdermal drug delivery and cosmetics. The Company specializes in custom gels by capitalizing on proprietary manufacturing technologies. NexGel has historically served as a contract manufacturer, supplying our gels to third parties who incorporate them into their own products and have recently began producing the Company’s own consumer products using our gels focused on proprietary branded products and white label opportunities. Both the Company’s gels and consumer products are manufactured using proprietary and non-proprietary mixing, coating and cross-linking technologies. Together, these technologies enable NexGel to produce gels that can satisfy rigid tolerance specifications with respect to a wide range of physical characteristics (e.g., thickness, water content, adherence, absorption, moisture vapor transmission rate (a measure of the passage of water vapor through a substance) and release rate) while maintaining product integrity. Additionally, the Company has the manufacturing ability to offer broad choices in the selection of liners onto which the gels are coated. Consequently, NexGel and our customers are able to determine tolerances in moisture vapor transmission rate and active ingredient release rates while personalizing color and texture. NexGel was previously known as AquaMed Technologies, Inc. (“AquaMed”) before changing its name to NexGel, Inc. on November 14, 2019. The consolidated financial statements include the accounts of the Company and its consolidated wholly-owned subsidiary, NexGelRx, Inc. Stock Split On November 29, 2021, the Company effected a 1-for-35 1-for-35 Except as otherwise provided herein, all share and per-share amounts of our common stock, equity awards and warrants, including the shares of common stock and warrants being offered hereby, have been adjusted to give effect to the Reverse Stock Split for all periods presented. The Reverse Stock Split did not alter the par value of the Company’s common stock, which remains at $0.001 per share, modify any voting rights or other terms of our common stock, or impact the amount of preferred stock the Company is authorized to issue. Basis of Presentation The accompanying condensed consolidated financial statements contain all adjustments (consisting of normal recurring adjustments) necessary to present fairly our consolidated financial position as of March 31,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December 31, 2021 (“Form 10-K”), and our other reports on file with the Securities and Exchange Commission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Going Concern</t>
        </is>
      </c>
      <c r="B4" s="4" t="inlineStr">
        <is>
          <t>2. Going Concern As of March 31, 2022, the Company had a cash balance of $10.5 million. For the three months ended March 31, 2022, the Company incurred a net loss of $1.84 On December 27, 2021, the Company sold an aggregate of 2,585,000 units at a price to the public of $5.50 per unit (the “Offering”), each unit consisting of one share of the Company’s common stock, par value $0.001 per share (the “Common Stock”), and a warrant to purchase one share of Common Stock at an exercise price of $5.50 per share (the “Warrants”), for net proceeds of $13.2 million. Proceeds from the offerings are expected to be used for working capital, new product development and testing, and general business operations. Management is exploring new product channel sales in adjacent industries, such as cosmetics, athletic products, and proprietary medical devices. The Company has increased focused on sales and developing a sales pipeline for potential customers. This customer base expansion will enable us to provide financial stability for the foreseeable future, expand our current processes, and position us for long-term shareholder value creation. We have sufficient capital to maintain as a going concern due to the capital raise that occurred on December 27, 2021. We intend to maintain and attempt to grow our existing contract manufacturing business. We also plan to continue building and developing its catalog of consumer products for sale to branding partners and to use our in-house capabilities to create and test market additional branded products. These products will be target marketed and sold online through social media, television and online marketplaces. Furthermore, the Company plans to develop its own proprietary medical devices and explore drug delivery programs for its technology. Additionally, the Company continues to evaluate strategic initiatives (e.g., acquisitions) and additional capital raises through debt or equity may be necessary to achieve these objectives. We expect to continue incurring losses for the near-term future. Our ability to continue to operate as a going concern in the long-term is dependent upon our ability to manage and grow our current products and to ultimately achieve profitable operations. Management may consider various options to raise capital to fund potential acquisitions through equity or debt offerings. There can be no assurances, however, that management will be able to obtain sufficient additional funds, if needed, or that such funds, if available, will be obtained on terms satisfactory to us. The consolidated financial statements do not include any adjustments relating to the recoverability and classification of recorded assets and liabilities that might be necessary should we be unable to continue as a going concern. Additionally, it is reasonably possible that estimates made in the consolidated financial statements have been, or will be, materially and adversely impacted in the near term as a result of these conditions, including the recoverability of long-liv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3 Months Ended</t>
        </is>
      </c>
    </row>
    <row r="2">
      <c r="B2" s="2" t="inlineStr">
        <is>
          <t>Mar. 31, 2022</t>
        </is>
      </c>
    </row>
    <row r="3">
      <c r="A3" s="3" t="inlineStr">
        <is>
          <t>Significant Accounting Policies and Estimates</t>
        </is>
      </c>
    </row>
    <row r="4">
      <c r="A4" s="4" t="inlineStr">
        <is>
          <t>Significant Accounting Policies and Estimates</t>
        </is>
      </c>
      <c r="B4" s="4" t="inlineStr">
        <is>
          <t>3. Significant Accounting Policies and Estimates Use of Estimates The preparation of the consolidated financial statements in conformity with GAAP requires management to make estimates and assumptions that affect the amounts reported in the consolidated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Reclassifications We have reclassified, combined or separately disclosed certain amounts in the prior years’ condensed consolidated financial statements and accompanying footnotes to conform with the current period’s presentation. Cash Cash include cash on hand and highly liquid investments having an original maturity of three months or les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2 thousand as of March 31, 2022 and $4 thousand as of December 31, 2021. Inventory and Cost of Goods Sold Inventory is stated at the lower of cost, the value determined by the first-in, first-out method, or net realizable value. The Company evaluates inventories for excess quantities, obsolescence, and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of raw materials, work-in-progress, and finished goods of $184 thousand, $40 thousand, and $56 thousand on March 31, 2022, respectively, and the balance was made up of raw materials, work-in-progress, and finished goods of $266 thousand, $0, and $25 thousand on December 31, 2021, respectively. As a contract manufacturer, the Company builds its products based on customer orders and immediately ships the products upon completion of the production process.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Research and Development Our research and development activities focus on new and innovative products designed to support revenue growth. Research and development expenses consist primarily of contracted development and testing efforts associated with development of products. Shipping and Handling Revenue and Expense Shipping and handling revenue and expense are included in our consolidated statements of operations in Revenue, net. This is primarily through shipping fees incurred in the Amazon marketplace. Property and equipment, net Property and equipment is recorded at historical cost, net of accumulated depreciation and amortization. Depreciation is provided over the assets’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record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31, and whenever indicators of impairment exist. The fair value of intangible assets are compared with their carrying values, and an impairment loss would be recognized for the amount by which a carrying amount exceeds its fair value. The Company performed the annual assessment and concluded it is more likely than not that the fair value exceeds the carrying value. Prepaid expenses and other current assets Prepaid expenses and other current assets is recorded at historical cost and is primarily made up of $25 thousand and $23 thousand of prepaid insurance, and $141 thousand and $54 thousand general prepaid expenses and other current assets as of March 31, 2022 and December 31, 2021, respectively. Other Assets Other assets is recorded at historical costs, and as of March 31, 2022 and December 31, 2021, the balance is entirely made up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ccounts receivable and accounts payable, notes payable and convertible notes payable) in the balance sheet to approximate fair value because of the short-term or highly liquid nature of these financial instruments. Warrant Liability Warrants to purchase common stock were issued in connection with equity financing raises, which occurred on September 2, 2021, March 11, 2021, February 3, 2021, December 24, 2020, March 18, 2020,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ASC”) Topic 606, Revenue from Contracts with Customers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the customer receives the product.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Disaggregated revenue by sales type: ​ ​ ​ ​ ​ ​ ​ ​ ​ Three months ending ​ ​ March 31, ​ 2022 2021 Contract manufacturing ​ $ 135 ​ $ 226 Custom and white label finished goods manufacturing ​ — ​ — NexGel branded consumer products ​ 213 ​ 36 Other ​ ​ 48 ​ ​ 5 Total ​ $ 396 ​ $ 267 ​ As of March 31, 2022 and December 31, 2022, the Company did not have any contract assets or contract liabilities from contracts with customers. As of March 31, 2022 and December 31, 2021, there were no remaining performance obligations that the Company had not satisfied. Share-based compensation On August 28, 2019, the Company adopted the 2019 Long-Term Incentive Plan (the “2019 Plan”). See Note 10 below for further details regarding the 2019 Plan. The 2019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Compensation - Stock Compensation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Leases ASC 842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Segment reporting The Company operates in one business segment as a contract manufacturer of aqueous polymer hydrogels. As a result, the Company’s operations are a single reportable segment, which is consistent with the Company’s internal management reporting. Comprehensive loss Comprehensive loss consists of net loss and changes in equity during a period from transactions and other equity and circumstances generated from non-owner sources. The Company’s net loss equals comprehensive loss for all periods presented,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3 and subsequent interim periods. The Company is currently evaluating the impact the adoption of ASU 2016-13 will have on the Company's consolidated financial statements. In January 2017, the FASB issued ASU 2017-04, Intangibles—Goodwill and Other (Topic 350): Simplifying the Test for Goodwill Impairment. ASU 2017-04 simplifies the manner in which an entity is required to test goodwill for impairment by eliminating Step 2 from the goodwill impairment test.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quires any reporting unit with a zero or negative carrying amount to perform Step 2 of the goodwill impairment test. We adopted ASU 2017-04 effective March 1, 2020 (the first quarter of our 2021 fiscal year). In December 2019, the FASB issued ASU 2019-12, Income Taxes (Topic 740): Simplifying the Accounting for Income Taxes, which simplifies the accounting for income taxes. This guidance will be effective for entities for the fiscal years, and interim periods within those fiscal years, beginning after December 15, 2020 on a prospective basis, with early adoption permitted. We will adopt ASU 2019-12 effective March 1, 2021 and do not expect the adoption of this guidance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00:29:18Z</dcterms:created>
  <dcterms:modified xmlns:dcterms="http://purl.org/dc/terms/" xmlns:xsi="http://www.w3.org/2001/XMLSchema-instance" xsi:type="dcterms:W3CDTF">2022-05-13T00:29:18Z</dcterms:modified>
</cp:coreProperties>
</file>